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 Accounting Standards" sheetId="9" state="visible" r:id="rId9"/>
    <sheet xmlns:r="http://schemas.openxmlformats.org/officeDocument/2006/relationships" name="Inventories" sheetId="10" state="visible" r:id="rId10"/>
    <sheet xmlns:r="http://schemas.openxmlformats.org/officeDocument/2006/relationships" name="Contract Assets, Contract Liabi"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Restructuring, Severance and Ot" sheetId="14" state="visible" r:id="rId14"/>
    <sheet xmlns:r="http://schemas.openxmlformats.org/officeDocument/2006/relationships" name="Income Taxes" sheetId="15" state="visible" r:id="rId15"/>
    <sheet xmlns:r="http://schemas.openxmlformats.org/officeDocument/2006/relationships" name="Retirement and Postretirement B"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ntories (Tables)" sheetId="24" state="visible" r:id="rId24"/>
    <sheet xmlns:r="http://schemas.openxmlformats.org/officeDocument/2006/relationships" name="Contract Assets, Contract Lia25" sheetId="25" state="visible" r:id="rId25"/>
    <sheet xmlns:r="http://schemas.openxmlformats.org/officeDocument/2006/relationships" name="Goodwill and Other Intangible26" sheetId="26" state="visible" r:id="rId26"/>
    <sheet xmlns:r="http://schemas.openxmlformats.org/officeDocument/2006/relationships" name="Debt (Tables)" sheetId="27" state="visible" r:id="rId27"/>
    <sheet xmlns:r="http://schemas.openxmlformats.org/officeDocument/2006/relationships" name="Restructuring, Severance and 28" sheetId="28" state="visible" r:id="rId28"/>
    <sheet xmlns:r="http://schemas.openxmlformats.org/officeDocument/2006/relationships" name="Retirement and Postretirement29" sheetId="29" state="visible" r:id="rId29"/>
    <sheet xmlns:r="http://schemas.openxmlformats.org/officeDocument/2006/relationships" name="Fair Value Measurements (Tables" sheetId="30" state="visible" r:id="rId30"/>
    <sheet xmlns:r="http://schemas.openxmlformats.org/officeDocument/2006/relationships" name="Net Loss Per Share (Tables)" sheetId="31" state="visible" r:id="rId31"/>
    <sheet xmlns:r="http://schemas.openxmlformats.org/officeDocument/2006/relationships" name="Segment Reporting (Tables)" sheetId="32" state="visible" r:id="rId32"/>
    <sheet xmlns:r="http://schemas.openxmlformats.org/officeDocument/2006/relationships" name="Basis of Presentation - Additio"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Recent Accounting Standards - A" sheetId="37" state="visible" r:id="rId37"/>
    <sheet xmlns:r="http://schemas.openxmlformats.org/officeDocument/2006/relationships" name="Inventories - Schedule of Inven" sheetId="38" state="visible" r:id="rId38"/>
    <sheet xmlns:r="http://schemas.openxmlformats.org/officeDocument/2006/relationships" name="Contract Assets, Contract Lia39" sheetId="39" state="visible" r:id="rId39"/>
    <sheet xmlns:r="http://schemas.openxmlformats.org/officeDocument/2006/relationships" name="Contract Assets, Contract Lia40" sheetId="40" state="visible" r:id="rId40"/>
    <sheet xmlns:r="http://schemas.openxmlformats.org/officeDocument/2006/relationships" name="Contract Assets, Contract Lia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bt - Long-Term Debt (Detail)" sheetId="44" state="visible" r:id="rId44"/>
    <sheet xmlns:r="http://schemas.openxmlformats.org/officeDocument/2006/relationships" name="Debt - Long-Term Debt (Parenthe" sheetId="45" state="visible" r:id="rId45"/>
    <sheet xmlns:r="http://schemas.openxmlformats.org/officeDocument/2006/relationships" name="Debt - Additional Information (" sheetId="46" state="visible" r:id="rId46"/>
    <sheet xmlns:r="http://schemas.openxmlformats.org/officeDocument/2006/relationships" name="Restructuring, Severance and 47" sheetId="47" state="visible" r:id="rId47"/>
    <sheet xmlns:r="http://schemas.openxmlformats.org/officeDocument/2006/relationships" name="Restructuring, Severance and 48" sheetId="48" state="visible" r:id="rId48"/>
    <sheet xmlns:r="http://schemas.openxmlformats.org/officeDocument/2006/relationships" name="Restructuring, Severance and 49" sheetId="49" state="visible" r:id="rId49"/>
    <sheet xmlns:r="http://schemas.openxmlformats.org/officeDocument/2006/relationships" name="Restructuring, Severance and 50" sheetId="50" state="visible" r:id="rId50"/>
    <sheet xmlns:r="http://schemas.openxmlformats.org/officeDocument/2006/relationships" name="Restructuring, Severance and 51" sheetId="51" state="visible" r:id="rId51"/>
    <sheet xmlns:r="http://schemas.openxmlformats.org/officeDocument/2006/relationships" name="Restructuring, Severance and 52" sheetId="52" state="visible" r:id="rId52"/>
    <sheet xmlns:r="http://schemas.openxmlformats.org/officeDocument/2006/relationships" name="Income Taxes - Additional Infor" sheetId="53" state="visible" r:id="rId53"/>
    <sheet xmlns:r="http://schemas.openxmlformats.org/officeDocument/2006/relationships" name="Retirement and Postretirement54" sheetId="54" state="visible" r:id="rId54"/>
    <sheet xmlns:r="http://schemas.openxmlformats.org/officeDocument/2006/relationships" name="Retirement and Postretirement55"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Fair Value Measurements - Sum58" sheetId="58" state="visible" r:id="rId58"/>
    <sheet xmlns:r="http://schemas.openxmlformats.org/officeDocument/2006/relationships" name="Commitments and Contingencies -" sheetId="59" state="visible" r:id="rId59"/>
    <sheet xmlns:r="http://schemas.openxmlformats.org/officeDocument/2006/relationships" name="Net Loss Per Share - Computatio" sheetId="60" state="visible" r:id="rId60"/>
    <sheet xmlns:r="http://schemas.openxmlformats.org/officeDocument/2006/relationships" name="Net Loss Per Share - Summary of" sheetId="61" state="visible" r:id="rId61"/>
    <sheet xmlns:r="http://schemas.openxmlformats.org/officeDocument/2006/relationships" name="Stockholders' Equity - Addition" sheetId="62" state="visible" r:id="rId62"/>
    <sheet xmlns:r="http://schemas.openxmlformats.org/officeDocument/2006/relationships" name="Segment Reporting - Additional " sheetId="63" state="visible" r:id="rId63"/>
    <sheet xmlns:r="http://schemas.openxmlformats.org/officeDocument/2006/relationships" name="Segment Reporting - Consolidate" sheetId="64" state="visible" r:id="rId64"/>
    <sheet xmlns:r="http://schemas.openxmlformats.org/officeDocument/2006/relationships" name="Segment Reporting - Summary of " sheetId="65" state="visible" r:id="rId65"/>
    <sheet xmlns:r="http://schemas.openxmlformats.org/officeDocument/2006/relationships" name="Segment Reporting - Consolida66" sheetId="66" state="visible" r:id="rId66"/>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MHC</t>
  </si>
  <si>
    <t>Entity Registrant Name</t>
  </si>
  <si>
    <t>Houghton Mifflin Harcourt Co</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Short-term investments</t>
  </si>
  <si>
    <t>Accounts receivable, net of allowances for bad debts and book returns of $20.7 million and $23.6 million, respectively</t>
  </si>
  <si>
    <t>Inventories</t>
  </si>
  <si>
    <t>Prepaid expenses and other assets</t>
  </si>
  <si>
    <t>Total current assets</t>
  </si>
  <si>
    <t>Property, plant, and equipment, net</t>
  </si>
  <si>
    <t>Pre-publication costs, net</t>
  </si>
  <si>
    <t>Royalty advances to authors, net</t>
  </si>
  <si>
    <t>Goodwill</t>
  </si>
  <si>
    <t>Other intangible assets, net</t>
  </si>
  <si>
    <t>Deferred income taxes</t>
  </si>
  <si>
    <t>Deferred commissions</t>
  </si>
  <si>
    <t>Other assets</t>
  </si>
  <si>
    <t>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ther liabilities</t>
  </si>
  <si>
    <t>Total current liabilities</t>
  </si>
  <si>
    <t>Long-term debt, net of discount and issuance costs</t>
  </si>
  <si>
    <t>Long-term deferred revenue</t>
  </si>
  <si>
    <t>Accrued pension benefits</t>
  </si>
  <si>
    <t>Total liabilities</t>
  </si>
  <si>
    <t>Commitments and contingencies (Note 12)</t>
  </si>
  <si>
    <t xml:space="preserve"> </t>
  </si>
  <si>
    <t>Stockholders' equity</t>
  </si>
  <si>
    <t>Preferred stock, $0.01 par value: 20,000,000 shares authorized; no shares issued and outstanding at March 31, 2018 and December 31, 2017</t>
  </si>
  <si>
    <t>Common stock, $0.01 par value: 380,000,000 shares authorized; 147,974,285 and 147,911,466 shares issued at March 31, 2018 and December 31, 2017, respectively; 123,397,251 and 123,334,432 shares outstanding at March 31, 2018 and December 31, 2017, respectively</t>
  </si>
  <si>
    <t>Treasury stock, 24,577,034 shares as of March 31, 2018 and December 31, 2017, respectively, at cost (related parties of $193,493 at 2018 and 2017)</t>
  </si>
  <si>
    <t>Capital in excess of par value</t>
  </si>
  <si>
    <t>Accumulated deficit</t>
  </si>
  <si>
    <t>Accumulated other comprehensive loss</t>
  </si>
  <si>
    <t>Total stockholders' equity</t>
  </si>
  <si>
    <t>Total liabilities and stockholders' equity</t>
  </si>
  <si>
    <t>Consolidated Balance Sheets (Parenthetical) - USD ($) $ in Thousands</t>
  </si>
  <si>
    <t>Accounts receivable, allowances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reasury stock</t>
  </si>
  <si>
    <t>Related Parties [Member]</t>
  </si>
  <si>
    <t>Consolidated Statements of Operations - USD ($) $ in Thousands</t>
  </si>
  <si>
    <t>Mar. 31, 2017</t>
  </si>
  <si>
    <t>Income Statement [Abstract]</t>
  </si>
  <si>
    <t>Net sales</t>
  </si>
  <si>
    <t>Costs and expenses</t>
  </si>
  <si>
    <t>Cost of sales, excluding publishing rights and pre-publication amortization</t>
  </si>
  <si>
    <t>Publishing rights amortization</t>
  </si>
  <si>
    <t>Pre-publication amortization</t>
  </si>
  <si>
    <t>Cost of sales</t>
  </si>
  <si>
    <t>Selling and administrative</t>
  </si>
  <si>
    <t>Other intangible asset amortization</t>
  </si>
  <si>
    <t>Restructuring</t>
  </si>
  <si>
    <t>Loss on sale of assets</t>
  </si>
  <si>
    <t>Operating loss</t>
  </si>
  <si>
    <t>Other income (expense)</t>
  </si>
  <si>
    <t>Interest expense</t>
  </si>
  <si>
    <t>Interest income</t>
  </si>
  <si>
    <t>Change in fair value of derivative instruments</t>
  </si>
  <si>
    <t>Loss before taxes</t>
  </si>
  <si>
    <t>Income tax expense</t>
  </si>
  <si>
    <t>Net loss</t>
  </si>
  <si>
    <t>Net loss per share attributable to common stockholders</t>
  </si>
  <si>
    <t>Basic</t>
  </si>
  <si>
    <t>Diluted</t>
  </si>
  <si>
    <t>Weighted average shares outstanding</t>
  </si>
  <si>
    <t>Consolidated Statements of Comprehensive Loss - USD ($) $ in Thousands</t>
  </si>
  <si>
    <t>Statement of Comprehensive Income [Abstract]</t>
  </si>
  <si>
    <t>Other comprehensive income (loss), net of taxes:</t>
  </si>
  <si>
    <t>Foreign currency translation adjustments, net of tax</t>
  </si>
  <si>
    <t>Unrealized gain (loss) on short-term investments, net of tax</t>
  </si>
  <si>
    <t>Net change in unrealized gain on derivative financial instruments, net of tax</t>
  </si>
  <si>
    <t>Other comprehensive income, net of taxes</t>
  </si>
  <si>
    <t>Comprehensive loss</t>
  </si>
  <si>
    <t>Consolidated Statements of Cash Flows - USD ($) $ in Thousands</t>
  </si>
  <si>
    <t>Cash flows from operating activities</t>
  </si>
  <si>
    <t>Adjustments to reconcile net loss to net cash used in operating activities</t>
  </si>
  <si>
    <t>Depreciation and amortization expense</t>
  </si>
  <si>
    <t>Amortization of debt discount and deferred financing costs</t>
  </si>
  <si>
    <t>Stock-based compensation expense</t>
  </si>
  <si>
    <t>Changes in operating assets and liabilities</t>
  </si>
  <si>
    <t>Accounts receivable</t>
  </si>
  <si>
    <t>Accounts payable and accrued expenses</t>
  </si>
  <si>
    <t>Royalties payable and author advances, net</t>
  </si>
  <si>
    <t>Accrued pension and postretirement benefits</t>
  </si>
  <si>
    <t>Net cash used in operating activities</t>
  </si>
  <si>
    <t>Cash flows from investing activities</t>
  </si>
  <si>
    <t>Proceeds from sales and maturities of short-term investments</t>
  </si>
  <si>
    <t>Additions to pre-publication costs</t>
  </si>
  <si>
    <t>Additions to property, plant, and equipment</t>
  </si>
  <si>
    <t>Net cash provided by investing activities</t>
  </si>
  <si>
    <t>Cash flows from financing activities</t>
  </si>
  <si>
    <t>Payments of long-term debt</t>
  </si>
  <si>
    <t>Tax withholding payments related to net share settlements of restricted stock units and awards</t>
  </si>
  <si>
    <t>Issuance of common stock under employee stock purchase plan</t>
  </si>
  <si>
    <t>Net cash used in financing activities</t>
  </si>
  <si>
    <t>Net decrease in cash and cash equivalents</t>
  </si>
  <si>
    <t>Cash and cash equivalents at the beginning of the period</t>
  </si>
  <si>
    <t>Cash and cash equivalents at the end of the period</t>
  </si>
  <si>
    <t>Supplemental disclosure of cash flow information</t>
  </si>
  <si>
    <t>Interest paid</t>
  </si>
  <si>
    <t>Income taxes (refunded) paid</t>
  </si>
  <si>
    <t>Pre-publication Costs [Member]</t>
  </si>
  <si>
    <t>Non-cash investing activities</t>
  </si>
  <si>
    <t>Costs included in accounts payable</t>
  </si>
  <si>
    <t>Property, Plant, and Equipment [Member]</t>
  </si>
  <si>
    <t>Basis of Presentation</t>
  </si>
  <si>
    <t>Accounting Policies [Abstract]</t>
  </si>
  <si>
    <t>1. Basis of Presentation
Houghton Mifflin Harcourt Company (“HMH”,
“Houghton Mifflin Harcourt”, “we”,
“us”, “our”, or the “Company”)
is a global learning company, specializing in world-class content,
services and cutting edge technology solutions that enable learning
in a changing landscape. We provide dynamic, engaging, and
effective solutions across a variety of media and in three key
focus areas: early learning, kindergarten through 12 th (“K-12”)
The K-12 HMH Science
Dimensions Collections GO
Math! Read
180 Journeys
Furthermore, for nearly two centuries, we have published renowned
and awarded children’s, fiction, nonfiction, culinary and
reference titles enjoyed by readers throughout the world. Our
distinguished author list includes ten Nobel Prize winners,
forty-eight Pulitzer Prize winners, and fifteen National Book Award
winners. We are home to popular characters and titles such as
Curious George, Carmen Sandiego, The Lord of
the Rings, The Whole30, The Polar
Express,
We sell our products and services across multiple media and
distribution channels. Leveraging our portfolio of content,
including some of our best-known children’s brands and
titles, such as Carmen Sandiego and Curious George, we have created
interactive digital content, mobile applications and educational
games that can be used by families at home or on the go.
Our digital products portfolio, combined with our content
development or distribution agreements with recognized technology
leaders such as Apple, Google, Intel and Microsoft, enable us to
bring our next-generation educational solutions and content to
learners across virtually all platforms and devices. Additionally,
we believe our technology and development capabilities allow us to
enhance content engagement and effectiveness with embedded
assessment, interactivity and personalized adaptable content as
well as increased accessibility.
The March 31, 2018 and December 31, 2017 consolidated
financial statements of HMH include the accounts of all of our
wholly-owned subsidiaries as of, and for the three months ended
March 31, 2018 and 2017.
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footnote disclosures
normally included in our annual financial statements prepared in
accordance with GAAP have been condensed or omitted consistent with
Article 10 of Regulation S-X.
Seasonality and Comparability
Our net sales, operating profit or loss and net cash provided by or
used in operation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
Approximately 87% of our net sales for the year ended
December 31, 2017 were derived from our Education segment,
which is a markedly seasonal business. Schools conduct the majority
of their purchases in the second and third quarters of the calendar
year in preparation for the beginning of the school year. Thus, for
the years ended December 31, 2017, 2016 and 2015,
approximately 67% of our consolidated net sales were realized in
the second and third quarters. Sales
of K-12 year-to-year year-to-year</t>
  </si>
  <si>
    <t>Significant Accounting Policies and Estimates</t>
  </si>
  <si>
    <t>2. Significant Accounting Policies
and Estimates
Our financial results are affected by the selection and application
of accounting policies and methods. Except for the adoption of the
new revenue recognition accounting standard discussed below, there
were no material changes in the three months ended March 31,
2018 to the application of significant accounting policies and
estimates as described in our audited consolidated financial
statements for the year ended December 31, 2017.
Adoption of New Revenue Recognition Accounting Standard
On January 1, 2018, we adopted the new revenue standard
utilizing the modified retrospective method. As a result, we
changed our accounting policy for revenue recognition as detailed
below. We recognized the cumulative effect of initially applying
the new revenue standard as an adjustment to the opening balance of
accumulated deficit. Using the modified retrospective approach, we
applied the standard only to contracts that are not completed at
the date of initial application. The comparative information has
not been restated and continues to be reported under the accounting
standards in effect for those periods as we believe it is still
comparable.
There was a significant impact relating to the requirement to
capitalize incremental costs to acquire new contracts, which
consist of sales commissions. During previous periods, these costs
were expensed as incurred. Further, there is an impact to our
accounting for software license revenue. Under the previous
guidance, when vendor specific objective evidence
(“VSOE”) is not established for undelivered maintenance
services, software licenses are recognized ratably over the life of
the service period due to the separation criteria of the software
license and related maintenance services not being met. The
requirement for establishing VSOE does not exist under the new
standard, thus software licenses are no longer recognized over the
maintenance term, but rather as the software licenses are delivered
as fair value can be established to allow for separate
recognition.
The cumulative effect of the changes made to our consolidated
balance sheets at January 1, 2018 were as follows:
December 31, 2017 Adjustments due to January 1, 2018
Assets
Accounts receivable, net $ 201,080 $ (1,092 ) $ 199,988
Contract assets (1)
— 1,092 1,092
Deferred commissions
— 24,040 24,040
$ 201,080 $ 24,040 $ 225,120
Liabilities
Deferred revenue (current and long-term) $ 694,207 $ (28,671 ) $ 665,536
Stockholders’ equity
Accumulated deficit (2) $ (3,521,527 ) $ 52,711 $ (3,468,816 )
(1) Contract assets are included in
prepaid expenses and other assets on our consolidated balance
sheets.
(2) The adoption resulted in the write
off of a portion of a deferred tax asset for deferred revenue.
However, due to our valuation allowance position, there is no net
tax effect on accumulated deficit as the valuation allowance will
also be reversed commensurate to the reduction in the deferred tax
asset.
Impact of New Revenue Recognition Accounting Standard on
Financial Statement Line Items
In accordance with the new revenue standard requirements, the
disclosure of the impact of adoption on our consolidated balance
sheets, statements of operations and cash flows were as
follows:
March 31, 2018
As Reported Balances Without Effect of Change
Assets
Accounts receivable, net $ 164,435 $ 167,055 $ (2,620 )
Contract assets 2,620
— 2,620
Deferred commissions 23,704
— 23,704
$ 190,759 $ 167,055 $ 23,704
Liabilities
Deferred revenue (current and long-term) $ 627,311 $ 658,793 $ (31,482 )
Stockholders’ equity
Accumulated deficit $ (3,570,127 ) $ (3,572,601 ) $ (2,474 )
Three Months Ended March 31,
2018
As Reported Balances Without Effect of Change
Net sales $ 219,768 $ 216,957 $ 2,811
Selling and administrative 150,534 150,197 337
Operating loss (86,549 ) (89,023 ) 2,474
Net loss (101,311 ) (103,785 ) 2,474
The adoption resulted in offsetting shifts in cash flows through
net loss within cash flows from operating activities for deferred
commissions, which are included within other assets, and deferred
revenue consistent with the effects on our consolidated statements
of operations as noted in the table above. The adoption had no
impact on our overall cash flows from operating, investing or
financing activities.
Revenue Recognition
We derive revenue primarily from the sale of print and digital
content and instructional materials, trade books, reference
materials, assessment materials and multimedia instructional
programs; license fees for book rights, content and software; and
services that include test development, test delivery, test
scoring, professional development, consulting and training as well
as access to hosted interactive content. Revenue is recognized when
a customer obtains control of promised goods or services, in an
amount that reflects the consideration which we expect to receive
in exchange for those goods or services. To determine revenue
recognition for arrangements that we determine are within the scope
of the new revenue recognition accounting standard,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transferred to the customer. At contract
inception, we assess the goods or services promised within each
contract to determine those that represent performance obligations,
and assess whether each promised good or service is distinct. We
then recognize as revenue the amount of the transaction price that
is allocated to the respective performance obligation when (or as)
the performance obligation is satisfied.
Revenue is measured as the amount of consideration we expect to
receive in exchange for transferring products or services to a
customer. To the extent the transaction price includes variable
consideration, which generally reflects estimated future product
returns, we estimate the amount of variable consideration that
should be included in the transaction price utilizing the most
likely amount method to which we expect to be entitled. Variable
consideration is included in the transaction price if, in our
judgment, it is probable that a significant future reversal of
cumulative revenue under the contract will not occur. Estimates of
variable consideration and the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We estimate the collectability of contracts upon execution. As
products are shipped with right of return, the transaction price
allocated is adjusted to reflect the estimated returns for the
arrangement on these sales and is made at the time of sale based on
historical experience by product line or customer.
Shipping and handling fees charged to customers are included in net
sales.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None of our contracts contained a
significant financing component as of March 31, 2018.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Physical product revenue is generally recognized when the customer
obtains control of our product, which occurs at a point in time,
and may be upon shipment or upon delivery based on the contractual
shipping terms of a contract. Service revenue is generally
recognized over time as the services are delivered to the customer.
The selection of the method to measure progress towards completion
requires judgment and is based on the nature of the products or
services to be provided. Services are expected to be delivered to
the customer throughout the term of the contract, and we believe
recognizing revenue ratably over the term of the contract best
depicts the transfer of value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print and digital media,
professional development services, training, software licenses,
access to hosted content, and various services related to the
software including but not limited to hosting, maintenance and
support, and implementation.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Generally, our performance obligations include print
and digital textbooks and instructional materials, trade books,
reference materials, assessment materials and multimedia
instructional programs; licenses to book rights and content; access
to hosted content; and services including test development, test
delivery, test scoring, professional development, consulting and
training. Software performance obligations include perpetual and
subscription based or SaaS software licenses, software maintenance
and support services, professional services and training when those
services relate to software performance obligations.
Accounts Receivable
Accounts receivable include amounts billed and currently due from
customers and are recorded net of allowances for doubtful accounts
and reserves for returns. In the normal course of business, we
extend credit to customers that satisfy predefined criteria.
Allowances for doubtful accounts are established through the
evaluation of accounts receivable aging and prior collection
experience to estimate the ultimate collectability of these
receivables. The transaction prices allocated are adjusted to
reflect expected returns and are based on historical return rates
and sales patterns.
Contract Assets
Contract assets include unbilled amounts, primarily for service
arrangements, where revenue is recognized over time as the services
are delivered to the customer and revenue recognized exceeds the
amount billed to the customer, and right of payment is not subject
to the passage of time. Amounts may not exceed their net realizable
value. Contract assets are included in prepaid expenses and other
assets on our consolidated balance sheets.
Deferred Commissions
Our incremental direct costs of obtaining a contract, which consist
of sales commissions, are deferred and amortized over the period of
contract performance. Applying the practical expedient, we
recognize sales commission expense when incurred if the
amortization period of the assets that we otherwise would have
recognized is one year or less. At March 31, 2018 and
January 1, 2018, we had $23.7 million and
$24.0 million of deferred commissions, respectively. We had
$1.1 million of amortization expense related to deferred
commissions during the three months ended March 31, 2018.
These costs are included in selling and administrative
expenses.
Deferred Revenue
Our contract liabilities consist of advance payments and billings
in excess of revenue recognized and are classified as deferred
revenue on our consolidated balance sheets. Our contract assets and
liabilities are accounted for and presented on a net basis as
either a contract asset or contract liability at the end of each
reporting period. We classify deferred revenue as current or
noncurrent based on the timing of when we expect to recognize
revenue.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t>
  </si>
  <si>
    <t>Recent Accounting Standards</t>
  </si>
  <si>
    <t>Accounting Changes and Error Corrections [Abstract]</t>
  </si>
  <si>
    <t>3. Recent Accounting
Standards
Recent accounting pronouncements, not included below, are not
expected to have a material impact on our consolidated financial
position and results of operations.
Recently Issued Accounting Standards
In March 2018, the Financial Accounting Standards Board
(“FASB”) issued a new accounting standard to
incorporate Securities and Exchange Commission (SEC) Staff
Accounting Bulletin No. 118 (“SAB 118”), which
addresses the accounting implications of the major tax reform
legislation commonly referred to as the Tax Cuts and Jobs Act
(“2017 Tax Act”), enacted on December 22, 2017.
SAB 118 allows a company to record provisional amounts during a
measurement period not to extend beyond one year of the enactment
date and was effective upon issuance. We continue to analyze the
2017 Tax Act, and in certain areas, have made reasonable estimates
of the effects on our consolidated financial statements and tax
disclosures.
In January 2017, the FASB issued updated guidance to simplify the
test for goodwill impairment by the elimination of Step 2 in the
determination on whether goodwill should be considered impaired.
The annual assessments are still required to be completed. The
guidance will be effective in 2020, with early adoption permitted.
We are currently in the process of evaluating the impact of this
guidance, but we do not expect it to have a material impact on our
consolidated financial statements.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We are currently in the process of evaluating the impact
of this guidance on our consolidated financial statements and
footnote disclosures, but we believe the adoption of this guidance
will have a material impact on our consolidated balance sheets due
to the recognition of the lease rights and obligations related to
our office space leases as assets and liabilities.
Recently Adopted Accounting Standards
In May 2014, the FASB issued new guidance related to revenue
recognition. This new accounting standard replaced most current
U.S. GAAP guidance on this topic and eliminated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Entities may adopt the new standard either
retrospectively to all periods presented in the financial
statements (the full retrospective method) or as a
cumulative-effect adjustment as of the date of adoption (modified
retrospective method) in the year of adoption without applying to
comparative periods financial statements. We adopted the guidance
on January 1, 2018 applying the modified retrospective
method.
The new standard superseded substantially all existing revenue
recognition guidance. It impacts the revenue recognition for a
significant number of our contracts, in addition to our business
processes and our information technology systems. As a result, we
established a cross-functional coordinated team to implement the
new revenue recognition standard. We have implemented changes to
our systems, processes and internal controls to meet the
standard’s reporting and disclosure requirements.
Refer to Note 2 for a detailed description of the impact of the
adoption of the revenue standard.
In March 2017, the FASB issued guidance to improve the presentation
of net periodic pension cost and net periodic post-retirement
benefit cost. The changes to the guidance require employers to
report the service cost component in the same line item as other
compensation costs arising from services rendered by employees
during the reporting period. The other components of net benefit
costs will be presented in the income statement separately from the
service cost and outside of a subtotal of income from operations.
The guidance became effective January 1, 2018 and did not have
a material impact on our consolidated financial statements.
In November 2016, the FASB issued guidance on restricted cash,
which requires amounts generally described as restricted cash and
restricted cash equivalents be included with cash and cash
equivalents when reconciling the total beginning and ending amounts
for the periods shown on the statement of cash flows. The guidance
became effective January 1, 2018 using a retrospective
transition method to each period presented. The adoption of the
guidance did not have a material impact on our consolidated
financial statements.
In August 2016, the FASB issued a guidance update to
classifications of certain cash receipts and cash payments on the
Statement of Cash Flows with the objective of reducing the existing
diversity in practice. This updated guidance addresses the
following eight specific cash flow issues: debt prepayment or debt
extinguishment costs; settlement of zero-coupon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in paid-in</t>
  </si>
  <si>
    <t>Inventory Disclosure [Abstract]</t>
  </si>
  <si>
    <t>4. Inventories
Inventories consisted of the following:
March 31, December 31,
Finished goods $ 192,733 $ 145,875
Raw materials 13,711 8,769
Inventories $ 206,444 $ 154,644</t>
  </si>
  <si>
    <t>Contract Assets, Contract Liabilities and Deferred Commissions</t>
  </si>
  <si>
    <t>Text Block [Abstract]</t>
  </si>
  <si>
    <t>5. Contract Assets, Contract
Liabilities and Deferred Commissions
Contract assets consist of unbilled amounts at the reporting date
and are transferred to accounts receivable when the rights become
unconditional. Contract assets are included in prepaid expenses and
other assets on our consolidated balance sheets. Contract
liabilities consist of deferred revenue (current and long-term).
The following table presents changes in contract assets and
contract liabilities during the three months ended March 31,
2018:
March 31, 2018 January 1, 2018 $ Change % Change
Contract assets $ 2,620 $ 1,092 $ 1,528 139.9 %
Contract liabilities (deferred revenue) 627,311 665,536 (38,225 ) (5.7 )%
The $39.8 million decrease in our net contract liabilities
from January 1, 2018 to March 31, 2018 was due to a
$38.2 million decrease in our contract liabilities, primarily
due to satisfaction of performance obligations related to physical
and digital products during the period.
During the three months ended March 31, 2018, we recognized
the following net sales as a result of changes in the contract
asset and contract liabilities balances:
Three Months Ended
Net sales recognized in the period from:
Amounts included in contract liabilities at the beginning of the
period $ 51,933
As of March 31, 2018, the aggregate amount of the transaction
price allocated to the remaining performance obligations was
$688.9 million, and we will recognize approximately 74% over
the next 1 to 3 years to net sales.
Prior to the adoption of the new revenue standard, we expensed
incremental commissions paid to sales representatives for obtaining
product sales as well as service contracts. We expect that the
costs are recoverable, and under the new standard, we capitalize
these incremental costs of obtaining customer contracts unless the
capitalization and amortization of such costs are not expected to
have a material impact on the financial statements. Applying the
practical expedient, we recognize sales commission expense when
incurred if the amortization period of the assets that we otherwise
would have recognized is one year or less. We had deferred
commissions in the amount of $23.7 million at March 31,
2018 and amortized $1.1 million during the three months ended
March 31, 2018. The amortization is included in selling and
administrative expenses.</t>
  </si>
  <si>
    <t>Goodwill and Other Intangible Assets</t>
  </si>
  <si>
    <t>Goodwill and Intangible Assets Disclosure [Abstract]</t>
  </si>
  <si>
    <t>6. Goodwill and Other Intangible
Assets
Goodwill and other intangible assets consisted of the
following:
March 31,
2018 December 31,
2017
Cost Accumulated Total Cost Accumulated Total
Goodwill $ 783,073 $
— $ 783,073 $ 783,073 $
— $ 783,073
Trademarks and tradenames: indefinite-lived $ 161,000 $
— $ 161,000 $ 161,000 $
— $ 161,000
Trademarks and tradenames: definite-lived 194,130 (22,191 ) 171,939 194,130 (19,101 ) 175,029
Publishing rights 1,180,000 (1,088,246 ) 91,754 1,180,000 (1,078,156 ) 101,844
Customer related and other 444,640 (276,001 ) 168,639 444,640 (271,850 ) 172,790
Other intangible assets, net $ 1,979,770 $ (1,386,438 ) $ 593,332 $ 1,979,770 (1,369,107 ) $ 610,663
There were no changes in the carrying amount of goodwill for the
three months ended March 31, 2018.
Amortization expense for definite-lived trademarks and tradenames,
publishing rights and customer related and other intangibles were
$17.3 million and $21.5 million for the three months
ended March 31, 2018 and 2017, respectively.</t>
  </si>
  <si>
    <t>Debt</t>
  </si>
  <si>
    <t>Debt Disclosure [Abstract]</t>
  </si>
  <si>
    <t>7. Debt
Our debt consisted of the following:
March 31, December 31,
$800,000 term loan due May 29, 2021, interest payable
quarterly (net of discount and issuance costs) $ 767,058 $ 768,194
Less: Current portion of long-term debt 8,000 8,000
Total long-term debt, net of discount and issuance costs $ 759,058 $ 760,194
Term Loan Facility
We entered into an amended and restated $800 million term loan
credit facility (the “term loan facility”) dated as of
May 29, 2015 in connection with the closing of an acquisition.
The term loan facility matures on May 29, 2021 and the
interest rate is based on LIBOR plus 3.0% or an alternative base
rate plus applicable margins. LIBOR is subject to a floor of 1.0%,
with the length of the LIBOR contracts ranging up to six months at
the option of the Company.
The term loan facility may be prepaid, in whole or in part, at any
time, without premium. The term loan facility is required to be
repaid in quarterly installments of $2.0 million.
The term loan facility was issued at a discount equal to 0.5% of
the outstanding borrowing commitment. As of March 31, 2018,
the interest rate of the term loan facility was 4.9%.
The term loan facility does not require us to comply with financial
maintenance covenants. We are currently required to meet certain
incurrence based financial covenants as defined under our term loan
facility. The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term loan facility is
subject to customary events of default. If an event of default
occurs and is continuing, the administrative agent may, or at the
request of certain required lenders shall, accelerate the
obligations outstanding under the term loan facility.
We are subject to an excess cash flow provision under our term loan
facility which is predicated upon our leverage ratio and cash flow.
There was no payment required under the excess cash flow provision
in 2018 and 2017.
Interest Rate Hedging
On August 17, 2015, we entered into interest rate derivative
contracts with various financial institutions having an aggregate
notional amount of $400.0 million to convert floating rate
debt into fixed rate debt and had $400.0 million outstanding
as of March 31, 2018. We assessed at inception, and
re-assess
These interest rate swaps were designated as cash flow hedges and
qualify for hedge accounting under the accounting guidance related
to derivatives and hedging. Accordingly, we recorded an unrealized
gain of $3.5 million and $1.4 million in our statements
of comprehensive loss to account for the changes in fair value of
these derivatives during the three months ended March 31, 2018
and 2017, respectively. The corresponding $2.3 million hedge
asset and $1.2 million hedge liability is included within
other assets and other liabilities (long-term), respectively, in
our consolidated balance sheets as of March 31, 2018 and
December 31, 2017, respectively. The interest rate derivative
contracts mature on July 22, 2020.
Revolving Credit Facility
On July 22, 2015, we entered into an amended and restated
revolving credit facility (the “revolving credit
facility”). The revolving credit facility provides
borrowing availability in an amount equal to the lesser of either
$250.0 million or a borrowing base that is computed monthly or
weekly and comprised of the borrowers’ and the
guarantors’ eligible inventory and receivables.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No
amounts have been drawn on the revolving credit facility as of
March 31, 2018.
As of March 31, 2018, the minimum fixed charge coverage ratio
covenant under our revolving credit facility was not applicable,
due to our level of borrowing availability. The minimum fixed
charge coverage ratio, which is only tested in limited situations,
is 1.0 to 1.0 through the end of the facility.
Guarantees
Under both the revolving credit facility and the term loan
facility, Houghton Mifflin Harcourt Publishers Inc., HMH Publishers
LLC and Houghton Mifflin Harcourt Publishing Company are the
borrowers (collectively, the “Borrowers”), and
Citibank, N.A. acts as both the administrative agent and the
collateral agent.
The obligations under our senior secured facilities are guaranteed
by the Company and each of its direct and indirect for-profit</t>
  </si>
  <si>
    <t>Restructuring, Severance and Other Charges</t>
  </si>
  <si>
    <t>Restructuring and Related Activities [Abstract]</t>
  </si>
  <si>
    <t>8. Restructuring, Severance and Other
Charges
2017 Restructuring Plan
On an ongoing basis, we assess opportunities for improved
operational effectiveness and efficiency and better alignment of
expenses with net sales, while preserving our ability to make the
investments in content and our people that we believe are important
to our long-term success. As a result of these assessments, we have
undertaken a restructuring initiative in order to enhance our
growth potential and better position us for long-term success. This
initiative is described below.
Beginning at the end of 2016, we worked with a third party
consultant to review our operating model and organizational design
in order to improve our operational efficiency, better focus on the
needs of our customers and right-size
In March 2017, we committed to certain operational efficiency and
cost-reduction actions we planned to take in order to accomplish
these objectives (“2017 Restructuring Plan”). These
actions include making organizational design changes across layers
of the Company below the executive team and
other right-sizing
Implementation of actions under the 2017 Restructuring Plan is
expected to result in total charges of approximately
$45.0 million to $49.0 million, of which approximately
$35.0 million to $39.0 million of these charges are
estimated to result in future cash outlays. We recorded
cash-related costs of $3.9 million for the three months ended
March 31, 2017, of which a portion of these expenses totaling
approximately $0.1 million were related to severance and
termination benefits, with the remaining amount of approximately
$3.8 million related to implementation of the plan. These
costs are included in the restructuring line item within our
consolidated statements of operations.
The following table provides a summary of our total costs
associated with the 2017 Restructuring Plan, included in the
restructuring line item within our consolidated statements of
operations, for the three months ended March 31, 2018 and 2017
by major type of cost:
Type of Cost Three Months Ended Three Months Ended Total Amount
Restructuring charges:
Severance and termination benefits $
— $ 141 $ 16,206
Office space consolidation (2)
—
— 7,857
Implementation and impairment (3)
— 3,734 16,990
$
— $ 3,875 $ 41,053
(1) All restructuring charges are
included within Corporate and Other.
(2) During 2017, we recorded
a non-cash write-off
(3) During 2017, we recorded
a non-cash
Our restructuring liabilities are primarily comprised of accruals
for severance and termination benefits and office space
consolidation. The following is a rollforward of our liabilities
associated with the 2017 Restructuring Plan:
2018
Restructuring Charges Cash payments Restructuring
Severance and termination benefits $ 4,306 $
— $ (2,578 ) $ 1,728
Office space consolidation 5,296
— (395 ) 4,901
$ 9,602 $
— $ (2,973 ) $ 6,629
The following table provides a summary of our estimates of costs
associated with the 2017 Restructuring Plan through the end of 2018
by major type of cost:
Type of Cost
Total Estimated Amount
Restructuring charges:
Severance and termination benefits $ 15,000 to $ 16,500
Office space consolidation 13,000 to 15,000
Implementation and impairment 17,000 to 17,500
$ 45,000 to $ 49,000
Severance and Other Charges
2018
Exclusive of the 2017 Restructuring Plan, during the three months
ended March 31, 2018, $0.8 million of severance payments
were made to employees whose employment ended in 2018 and prior
years and $0.2 million of net payments were made for office
space no longer utilized by the Company as a result of prior
savings initiatives. Further, we recorded an expense in the amount
of $3.9 million to reflect costs for severance, which we
expect to be paid over the next twelve months.
2017
Exclusive of the 2017 Restructuring Plan, during the three months
ended March 31, 2017, $2.7 million of severance payments
were made to employees whose employment ended in 2017 and prior
years and $2.1 million of net payments were made for office
space no longer utilized by the Company. Further, we recorded an
expense in the amount of $0.8 million to reflect costs for
severance related to cost savings, which have been fully paid,
along with a $0.4 million charge for office space no longer
occupied.
A summary of the significant components of the
severance/restructuring and other charges, which are not allocated
to our segments and included in Corporate and Other, is as
follows:
2018
Severance/ other accruals at December 31, 2017 Severance/ other expense Cash payments Severance/ other accruals at March 31, 2018
Severance costs $ 341 $ 3,943 $ (794 ) $ 3,490
Other accruals 1,299
— (173 ) 1,126
$ 1,640 $ 3,943 $ (967 ) $ 4,616
2017
Severance/ other accruals at December 31, 2016 Severance/ other expense Cash payments Severance/ other accruals at March 31, 2017
Severance costs $ 6,417 $ 766 $ (2,680 ) $ 4,503
Other accruals 4,604 440 (2,143 ) 2,901
$ 11,021 $ 1,206 $ (4,823 ) $ 7,404
The current portion of the severance and other charges was
$7.2 million and $6.9 million (inclusive of the 2017
Restructuring Plan) as of March 31, 2018 and December 31,
2017, respectively.</t>
  </si>
  <si>
    <t>Income Taxes</t>
  </si>
  <si>
    <t>Income Tax Disclosure [Abstract]</t>
  </si>
  <si>
    <t>9.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
At the end of each interim period, we estimate the annual effective
tax rate and apply that rate to our ordinary quarterly earnings.
The amount of interim tax benefit recorded for
the year-to-date
During the three months ended March 31, 2018, we continued to
perform analysis and evaluate interpretations and other guidance
regarding the 2017 Tax Act, but did not record any adjustments to
the amounts recorded on a provisional basis in the year ended
December 31, 2017 or deem any such amounts as
complete.
For the three months ended March 31, 2018 and 2017, we
recorded an income tax expense of approximately $4.7 million
and $14.4 million, respectively. The decrease in income tax
expense for the three months ended March 31, 2018 of
$9.7 million is primarily related to the 2017 Tax Act
resulting in a lower annual effective tax rate and our ability to
utilize indefinite-lived deferred tax liabilities as a source of
future taxable income in our assessment of realization of deferred
tax assets. For all periods, the income tax expense was impacted by
certain discrete tax items, including the accrual of potential
interest and penalties on uncertain tax positions. Including the
tax effects of these discrete tax items, the effective rate was
(4.9)% and (13.5)% for the three months ended March 31, 2018
and 2017, respectively.
Reserves for unrecognized tax benefits, excluding accrued interest
and penalties, were $15.7 million at March 31, 2018 and
December 31, 2017, respectively.</t>
  </si>
  <si>
    <t>Retirement and Postretirement Benefit Plans</t>
  </si>
  <si>
    <t>Retirement Benefits [Abstract]</t>
  </si>
  <si>
    <t>10. Retirement and Postretirement
Benefit Plans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recognize the funded status of defined benefit pension and other
postretirement plans as an asset or liability in the balance sheet
and recognize actuarial gains and losses and prior service costs
and credits in other comprehensive income (loss) and subsequently
amortize those items in the statement of operations.
Net periodic benefit (credit) cost for our pension and other
postretirement benefit plans consisted of the following:
Pension Plans
Three Months Ended
2018 2017
Interest cost $ 1,325 $ 1,382
Expected return on plan assets (1,995 ) (2,316 )
Amortization of net loss 354 201
Net periodic benefit (credit) cost $ (316 ) $ (733 )
Other Post Retirement Plans
Three Months Ended
2018 2017
Service cost $ 32 $ 33
Interest cost 168 193
Amortization of prior service cost (172 ) (335 )
Amortization of net loss
— 3
Net periodic benefit (credit) cost $ 28 $ (106 )
There were no contributions to the pension plans for the three
months ended March 31, 2018 and 2017, and we do not expect to
make a contribution to the pension plans during 2018.</t>
  </si>
  <si>
    <t>Fair Value Measurements</t>
  </si>
  <si>
    <t>Fair Value Disclosures [Abstract]</t>
  </si>
  <si>
    <t>11.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March 31, 2018 Quoted Prices in Active Markets for Identical Assets (Level 1) Significant Other Observable Inputs (Level 2) Valuation Technique
Financial assets
Money market funds $ 78,957 $ 78,957 $
— (a)
Interest rate derivatives 2,318
— 2,318 (a)
Foreign exchange derivatives 263
— 263 (a)
$ 81,538 $ 78,957 $ 2,581
December 31, Quoted Prices in Active Markets for Identical Assets (Level 1) Significant Other Observable Inputs (Level 2) Valuation Technique
Financial assets
Money market funds $ 115,464 $ 115,464 $
— (a)
U.S. treasury securities 16,065 16,065
— (a)
U.S. agency securities 70,384
— 70,384 (a)
Foreign exchange derivatives 351
— 351
$ 202,264 $ 131,529 $ 70,735
Financial liabilities
Interest rate derivatives $ 1,159 $
— $ 1,159 (a)
$ 1,159 $
— $ 1,159
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79.0 million and $115.5 million invested in money market
funds as of March 31, 2018 and December 31, 2017,
respectively, we had $19.7 million and $33.5 million of
cash invested in bank accounts as of March 31, 2018 and
December 31, 2017,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10.8 million and
$15.8 million at March 31, 2018 and December 31,
2017, respectively. Our foreign exchange forward contracts contain
netting provisions to mitigate credit risk in the event of
counterparty default, including payment default and cross default.
At March 31, 2018 and December 31, 2017, the fair value
of our counterparty default exposure was less than
$1.0 million and spread across several highly rated
counterparties.
Our interest rate derivative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The aggregate notional amount of the
outstanding interest rate derivative instruments was
$400.0 million as of March 31, 2018.
We designate these derivative instruments either as fair value or
cash flow hedges under the accounting guidance related to
derivatives and hedging.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ther comprehensive income (loss), net of tax, until the
hedged cash flow occurs, at which point the effective portion of
any gain or loss is reclassified to earnings. In the event the
hedged cash flow does not occur, or it becomes no longer probable
that it will occur, we reclassify the amount of any gain or loss on
the related cash flow hedge to interest expense at that time.
We believe we do not have significant concentrations of credit risk
arising from our interest rate derivative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There were no impairments related to
our non-financial non-financial non-recurring
Our non-financial pre-publication non-financial
Fair Value of Debt
The following table presents the carrying amounts and estimated
fair market values of our debt at March 31, 2018 and
December 31, 2017. The fair value of debt is deemed to be the
amount at which the instrument could be exchanged in an orderly
transaction between market participants at the measurement
date.
March 31, 2018 December 31, 2017
Carrying Estimated Carrying Estimated
Debt
Term Loan $ 767,058 $ 699,940 $ 768,194 $ 710,579
The fair market values of our debt were estimated based on quoted
market prices on a private exchange for those instruments that are
traded and are classified as Level 2 within the fair value
hierarchy at March 31, 2018 and December 31, 2017. The
fair market values require varying degrees of management judgment.
The factors used to estimate these values may not be valid on any
subsequent date. Accordingly, the fair market values of the debt
presented may not be indicative of their future values.</t>
  </si>
  <si>
    <t>Commitments and Contingencies</t>
  </si>
  <si>
    <t>Commitments and Contingencies Disclosure [Abstract]</t>
  </si>
  <si>
    <t>12. Commitments and
Contingencies
There were no material changes in our commitments under contractual
obligations, as disclosed in our audited consolidated financial
statements for the year ended December 31, 2017.
We are involved in ordinary and routine litigation and matters
incidental to our business. Litigation alleging infringement of
copyrights and other intellectual property rights is common in the
educational publishing industry. Specifically, there have been
various settled, pending and threatened litigation that allege we
exceeded the print run limitation or other restrictions in licenses
granted to us to reproduce photographs in our textbooks. During
2016, we settled all such pending or actively threatened
litigations alleging infringement of copyrights, and made total
settlement payments of $10.0 million, collectively. We
received approximately $4.5 million of insurance recovery
proceeds during the first quarter of 2017.
While management believes that there is a reasonable possibility we
may incur a loss associated with other pending and threatened
litigation, we are not able to estimate such amount,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In connection with an agreement with a development content
provider, we agreed to act as guarantor to that party’s loan
to finance such development. Such guarantee is expected to remain
until 2020. Under the guarantee, we believe the maximum future
payments to approximate $14.0 million. If in the unlikely
event that we were required to make payments on behalf of the
development content provider, we would have recourse against the
development content provider.
We were contingently liable for $2.5 million of
performance-related surety bonds for our operating activities as of
March 31, 2018 and December 31, 2017. An aggregate of
$25.2 million of letters of credit existed as of
March 31, 2018 and December 31, 2017, of which
$0.1 million backed the aforementioned performance-related
surety bonds as of March 31, 2018 and December 31,
2017.
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The assessment business routinely enters into
contracts with customers that contain provisions requiring us to
indemnify the customer against a broad array of potential
liabilities resulting from any breach of the contract or the
invalidity of the tes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March 31, 2018 and
December 31, 2017.</t>
  </si>
  <si>
    <t>Net Loss Per Share</t>
  </si>
  <si>
    <t>Earnings Per Share [Abstract]</t>
  </si>
  <si>
    <t xml:space="preserve">13. Net Loss Per Share
The following table sets forth the computation of basic and diluted
earnings per share (“EPS”):
Three Months Ended
2018 2017
Numerator
Net loss attributable to common stockholders $ (101,311 ) $ (120,658 )
Denominator
Weighted average shares outstanding
Basic 123,222,353 122,777,615
Diluted 123,222,353 122,777,615
Net loss per share attributable to common stockholders
Basic $ (0.82 ) $ (0.98 )
Diluted $ (0.82 ) $ (0.98 )
As we incurred a net loss in each of the periods presented above,
all outstanding stock options, restricted stock,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Three Months Ended
2018 2017
Stock options 3,465,749 3,132,844
Restricted stock and restricted stock units 2,128,620 1,085,069 </t>
  </si>
  <si>
    <t>Stockholders' Equity</t>
  </si>
  <si>
    <t>Equity [Abstract]</t>
  </si>
  <si>
    <t>14. Stockholders’
Equity
Stock Repurchase Program
Our Board of Directors has authorized the repurchase of up to
$1.0 billion in aggregate value of the Company’s common
stock. As of March 31, 2018, there was approximately
$482.0 million available for share repurchases under this
authorization. The aggregate share repurchase program may be
executed through December 31, 2018. Repurchases under the
program may be made from time to time in the open market (including
under a trading plan) or in privately negotiated
transactions. The extent and timing of any such repurchases
would generally be at our discretion and subject to market
conditions, applicable legal requirements and other considerations.
Any repurchased shares may be used for general corporate purposes.
There was no share repurchase activity for the three months ended
March 31, 2018 and 2017.</t>
  </si>
  <si>
    <t>Segment Reporting</t>
  </si>
  <si>
    <t>Segment Reporting [Abstract]</t>
  </si>
  <si>
    <t>15. Segment Reporting
As of March 31, 2018, we had two reportable segments
(Education and Trade Publishing).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who are not
keeping pace with peers, professional development and school reform
services. Our Trade Publishing segment primarily develops, markets
and sells consumer books in print and digital formats and licenses
book rights to other publishers and electronic businesses in the
United States and abroad. The principal distribution channels for
Trade Publishing products are retail stores, both physical and
online, and wholesalers. Reference materials are also sold to
schools, colleges, libraries, office supply distributors and other
businesses.
We measure and evaluate our reportable segments based on net sales
and segment Adjusted EBITDA.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Three Months Ended
(in thousands) Education Trade Corporate/
2018
Net sales $ 183,032 $ 36,736 $
—
Segment Adjusted EBITDA (3,053 ) (837 ) (11,442 )
2017
Net sales $ 185,384 $ 36,533 $
—
Segment Adjusted EBITDA (10,801 ) (422 ) (12,869 )
The following table disaggregates our net sales by major source,
which is the manner our businesses are viewed and managed:
Three Months Ended
(in thousands) Education Trade Consolidated
Core solutions (1) $ 61,234 $
— $ 61,234
Extension businesses (2) 121,798
— 121,798
Trade print and digital products
— 36,736 36,736
Net sales $ 183,032 $ 36,736 $ 219,768
(1) Comprehensive solutions primarily for
reading, math, science and social studies programs.
(2) Primarily consists of our Heinemann
brand, intervention, supplemental and assessment products as well
as professional services.
Reconciliation of Segment Adjusted EBITDA to the consolidated
statements of operations is as follows:
Three Months Ended March 31,
(in thousands) 2018 2017
Total Segment Adjusted EBITDA $ (15,332 ) $ (24,092 )
Interest expense (10,936 ) (10,453 )
Interest income 506 245
Depreciation expense (19,238 ) (19,270 )
Amortization expense (44,047 ) (49,051 )
Non-cash (2,923 ) (2,544 )
Non-cash 372 45
Fees, expenses or charges for equity offerings, debt or
acquisitions (182 ) (565 )
2017 Restructuring Plan
— (3,875 )
Severance, separation costs and facility closures (3,943 ) (1,206 )
Legal settlement
— 4,500
Loss on sale of assets (884 )
—
Loss before taxes (96,607 ) (106,266 )
Provision for income taxes 4,704 14,392
Net loss $ (101,311 ) $ (120,658 )</t>
  </si>
  <si>
    <t>Significant Accounting Policies and Estimates (Policies)</t>
  </si>
  <si>
    <t>Adoption of New Revenue Recognition Accounting Standard</t>
  </si>
  <si>
    <t>Adoption of New Revenue Recognition Accounting Standard
On January 1, 2018, we adopted the new revenue standard
utilizing the modified retrospective method. As a result, we
changed our accounting policy for revenue recognition as detailed
below. We recognized the cumulative effect of initially applying
the new revenue standard as an adjustment to the opening balance of
accumulated deficit. Using the modified retrospective approach, we
applied the standard only to contracts that are not completed at
the date of initial application. The comparative information has
not been restated and continues to be reported under the accounting
standards in effect for those periods as we believe it is still
comparable.
There was a significant impact relating to the requirement to
capitalize incremental costs to acquire new contracts, which
consist of sales commissions. During previous periods, these costs
were expensed as incurred. Further, there is an impact to our
accounting for software license revenue. Under the previous
guidance, when vendor specific objective evidence
(“VSOE”) is not established for undelivered maintenance
services, software licenses are recognized ratably over the life of
the service period due to the separation criteria of the software
license and related maintenance services not being met. The
requirement for establishing VSOE does not exist under the new
standard, thus software licenses are no longer recognized over the
maintenance term, but rather as the software licenses are delivered
as fair value can be established to allow for separate
recognition.
The cumulative effect of the changes made to our consolidated
balance sheets at January 1, 2018 were as follows:
December 31, 2017 Adjustments due to January 1, 2018
Assets
Accounts receivable, net $ 201,080 $ (1,092 ) $ 199,988
Contract assets (1)
— 1,092 1,092
Deferred commissions
— 24,040 24,040
$ 201,080 $ 24,040 $ 225,120
Liabilities
Deferred revenue (current and long-term) $ 694,207 $ (28,671 ) $ 665,536
Stockholders’ equity
Accumulated deficit (2) $ (3,521,527 ) $ 52,711 $ (3,468,816 )
(1) Contract assets are included in
prepaid expenses and other assets on our consolidated balance
sheets.
(2) The adoption resulted in the write
off of a portion of a deferred tax asset for deferred revenue.
However, due to our valuation allowance position, there is no net
tax effect on accumulated deficit as the valuation allowance will
also be reversed commensurate to the reduction in the deferred tax
asset.
Impact of New Revenue Recognition Accounting Standard on
Financial Statement Line Items
In accordance with the new revenue standard requirements, the
disclosure of the impact of adoption on our consolidated balance
sheets, statements of operations and cash flows were as
follows:
March 31, 2018
As Reported Balances Without Effect of Change
Assets
Accounts receivable, net $ 164,435 $ 167,055 $ (2,620 )
Contract assets 2,620
— 2,620
Deferred commissions 23,704
— 23,704
$ 190,759 $ 167,055 $ 23,704
Liabilities
Deferred revenue (current and long-term) $ 627,311 $ 658,793 $ (31,482 )
Stockholders’ equity
Accumulated deficit $ (3,570,127 ) $ (3,572,601 ) $ (2,474 )
Three Months Ended March 31,
2018
As Reported Balances Without Effect of Change
Net sales $ 219,768 $ 216,957 $ 2,811
Selling and administrative 150,534 150,197 337
Operating loss (86,549 ) (89,023 ) 2,474
Net loss (101,311 ) (103,785 ) 2,474
The adoption resulted in offsetting shifts in cash flows through
net loss within cash flows from operating activities for deferred
commissions, which are included within other assets, and deferred
revenue consistent with the effects on our consolidated statements
of operations as noted in the table above. The adoption had no
impact on our overall cash flows from operating, investing or
financing activities.</t>
  </si>
  <si>
    <t>Revenue Recognition</t>
  </si>
  <si>
    <t xml:space="preserve">Revenue Recognition
We derive revenue primarily from the sale of print and digital
content and instructional materials, trade books, reference
materials, assessment materials and multimedia instructional
programs; license fees for book rights, content and software; and
services that include test development, test delivery, test
scoring, professional development, consulting and training as well
as access to hosted interactive content. Revenue is recognized when
a customer obtains control of promised goods or services, in an
amount that reflects the consideration which we expect to receive
in exchange for those goods or services. To determine revenue
recognition for arrangements that we determine are within the scope
of the new revenue recognition accounting standard,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transferred to the customer. At contract
inception, we assess the goods or services promised within each
contract to determine those that represent performance obligations,
and assess whether each promised good or service is distinct. We
then recognize as revenue the amount of the transaction price that
is allocated to the respective performance obligation when (or as)
the performance obligation is satisfied.
Revenue is measured as the amount of consideration we expect to
receive in exchange for transferring products or services to a
customer. To the extent the transaction price includes variable
consideration, which generally reflects estimated future product
returns, we estimate the amount of variable consideration that
should be included in the transaction price utilizing the most
likely amount method to which we expect to be entitled. Variable
consideration is included in the transaction price if, in our
judgment, it is probable that a significant future reversal of
cumulative revenue under the contract will not occur. Estimates of
variable consideration and the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We estimate the collectability of contracts upon execution. As
products are shipped with right of return, the transaction price
allocated is adjusted to reflect the estimated returns for the
arrangement on these sales and is made at the time of sale based on
historical experience by product line or customer.
Shipping and handling fees charged to customers are included in net
sales.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None of our contracts contained a
significant financing component as of March 31, 2018.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Physical product revenue is generally recognized when the customer
obtains control of our product, which occurs at a point in time,
and may be upon shipment or upon delivery based on the contractual
shipping terms of a contract. Service revenue is generally
recognized over time as the services are delivered to the customer.
The selection of the method to measure progress towards completion
requires judgment and is based on the nature of the products or
services to be provided. Services are expected to be delivered to
the customer throughout the term of the contract, and we believe
recognizing revenue ratably over the term of the contract best
depicts the transfer of value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print and digital media,
professional development services, training, software licenses,
access to hosted content, and various services related to the
software including but not limited to hosting, maintenance and
support, and implementation.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Generally, our performance obligations include print
and digital textbooks and instructional materials, trade books,
reference materials, assessment materials and multimedia
instructional programs; licenses to book rights and content; access
to hosted content; and services including test development, test
delivery, test scoring, professional development, consulting and
training. Software performance obligations include perpetual and
subscription based or SaaS software licenses, software maintenance
and support services, professional services and training when those
services relate to software performance obligations. </t>
  </si>
  <si>
    <t>Accounts Receivable</t>
  </si>
  <si>
    <t>Accounts Receivable
Accounts receivable include amounts billed and
currently due from customers and are recorded net of allowances for
doubtful accounts and reserves for returns. In the normal course of
business, we extend credit to customers that satisfy predefined
criteria. Allowances for doubtful accounts are established through
the evaluation of accounts receivable aging and prior collection
experience to estimate the ultimate collectability of these
receivables. The transaction prices allocated are adjusted to
reflect expected returns and are based on historical return rates
and sales patterns.</t>
  </si>
  <si>
    <t>Contract Assets</t>
  </si>
  <si>
    <t>Contract Assets
Contract assets include unbilled amounts, primarily for service
arrangements, where revenue is recognized over time as the services
are delivered to the customer and revenue recognized exceeds the
amount billed to the customer, and right of payment is not subject
to the passage of time. Amounts may not exceed their net realizable
value. Contract assets are included in prepaid expenses and other
assets on our consolidated balance sheets.</t>
  </si>
  <si>
    <t>Deferred Commissions</t>
  </si>
  <si>
    <t>Deferred Commissions
Our incremental direct costs of obtaining a contract, which consist
of sales commissions, are deferred and amortized over the period of
contract performance. Applying the practical expedient, we
recognize sales commission expense when incurred if the
amortization period of the assets that we otherwise would have
recognized is one year or less. At March 31, 2018 and
January 1, 2018, we had $23.7 million and
$24.0 million of deferred commissions, respectively. We had
$1.1 million of amortization expense related to deferred
commissions during the three months ended March 31, 2018.
These costs are included in selling and administrative
expenses.</t>
  </si>
  <si>
    <t>Deferred Revenue</t>
  </si>
  <si>
    <t>Deferred Revenue
Our contract liabilities consist of advance payments and billings
in excess of revenue recognized and are classified as deferred
revenue on our consolidated balance sheets. Our contract assets and
liabilities are accounted for and presented on a net basis as
either a contract asset or contract liability at the end of each
reporting period. We classify deferred revenue as current or
noncurrent based on the timing of when we expect to recognize
revenue.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t>
  </si>
  <si>
    <t>Significant Accounting Policies and Estimates (Tables) - Accounting Standards Update 2014-09 [Member]</t>
  </si>
  <si>
    <t>Summary of Cumulative Effect of Changes Made to Consolidated Balance Sheets</t>
  </si>
  <si>
    <t>The cumulative effect of the changes made to our consolidated
balance sheets at January 1, 2018 were as follows:
December 31, 2017 Adjustments due to January 1, 2018
Assets
Accounts receivable, net $ 201,080 $ (1,092 ) $ 199,988
Contract assets (1)
— 1,092 1,092
Deferred commissions
— 24,040 24,040
$ 201,080 $ 24,040 $ 225,120
Liabilities
Deferred revenue (current and long-term) $ 694,207 $ (28,671 ) $ 665,536
Stockholders’ equity
Accumulated deficit (2) $ (3,521,527 ) $ 52,711 $ (3,468,816 )
(1) Contract assets are included in
prepaid expenses and other assets on our consolidated balance
sheets.
(2) The adoption resulted in the write
off of a portion of a deferred tax asset for deferred revenue.
However, due to our valuation allowance position, there is no net
tax effect on accumulated deficit as the valuation allowance will
also be reversed commensurate to the reduction in the deferred tax
asset.</t>
  </si>
  <si>
    <t>Summary of Impact of Adoption on Consolidated Balance Sheets and Statements of Operations</t>
  </si>
  <si>
    <t xml:space="preserve">Impact of New Revenue Recognition Accounting Standard on
Financial Statement Line Items
In accordance with the new revenue standard requirements, the
disclosure of the impact of adoption on our consolidated balance
sheets, statements of operations and cash flows were as
follows:
March 31, 2018
As Reported Balances Without Effect of Change
Assets
Accounts receivable, net $ 164,435 $ 167,055 $ (2,620 )
Contract assets 2,620
— 2,620
Deferred commissions 23,704
— 23,704
$ 190,759 $ 167,055 $ 23,704
Liabilities
Deferred revenue (current and long-term) $ 627,311 $ 658,793 $ (31,482 )
Stockholders’ equity
Accumulated deficit $ (3,570,127 ) $ (3,572,601 ) $ (2,474 )
Three Months Ended March 31,
2018
As Reported Balances Without Effect of Change
Net sales $ 219,768 $ 216,957 $ 2,811
Selling and administrative 150,534 150,197 337
Operating loss (86,549 ) (89,023 ) 2,474
Net loss (101,311 ) (103,785 ) 2,474 </t>
  </si>
  <si>
    <t>Inventories (Tables)</t>
  </si>
  <si>
    <t>Schedule of Inventories</t>
  </si>
  <si>
    <t>Inventories consisted of the following:
March 31, December 31,
Finished goods $ 192,733 $ 145,875
Raw materials 13,711 8,769
Inventories $ 206,444 $ 154,644</t>
  </si>
  <si>
    <t>Contract Assets, Contract Liabilities and Deferred Commissions (Tables)</t>
  </si>
  <si>
    <t>Summary of Changes in Contract Assets and Contract Liabilities</t>
  </si>
  <si>
    <t xml:space="preserve">The following table presents changes in contract assets and
contract liabilities during the three months ended March 31,
2018:
March 31, 2018 January 1, 2018 $ Change % Change
Contract assets $ 2,620 $ 1,092 $ 1,528 139.9 %
Contract liabilities (deferred revenue) 627,311 665,536 (38,225 ) (5.7 )% </t>
  </si>
  <si>
    <t>Summary of Net Sales Recognised from Changes in Contract Asset and Contract Liabilities</t>
  </si>
  <si>
    <t>During the three months ended March 31, 2018, we recognized
the following net sales as a result of changes in the contract
asset and contract liabilities balances:
Three Months Ended
Net sales recognized in the period from:
Amounts included in contract liabilities at the beginning of the
period $ 51,933</t>
  </si>
  <si>
    <t>Goodwill and Other Intangible Assets (Tables)</t>
  </si>
  <si>
    <t>Schedule of Goodwill and Other Intangible Assets</t>
  </si>
  <si>
    <t>Goodwill and other intangible assets consisted of the
following:
March 31,
2018 December 31,
2017
Cost Accumulated Total Cost Accumulated Total
Goodwill $ 783,073 $
— $ 783,073 $ 783,073 $
— $ 783,073
Trademarks and tradenames: indefinite-lived $ 161,000 $
— $ 161,000 $ 161,000 $
— $ 161,000
Trademarks and tradenames: definite-lived 194,130 (22,191 ) 171,939 194,130 (19,101 ) 175,029
Publishing rights 1,180,000 (1,088,246 ) 91,754 1,180,000 (1,078,156 ) 101,844
Customer related and other 444,640 (276,001 ) 168,639 444,640 (271,850 ) 172,790
Other intangible assets, net $ 1,979,770 $ (1,386,438 ) $ 593,332 $ 1,979,770 (1,369,107 ) $ 610,663</t>
  </si>
  <si>
    <t>Debt (Tables)</t>
  </si>
  <si>
    <t>Long-Term Debt</t>
  </si>
  <si>
    <t>Our debt consisted of the following:
March 31, December 31,
$800,000 term loan due May 29, 2021, interest payable
quarterly (net of discount and issuance costs) $ 767,058 $ 768,194
Less: Current portion of long-term debt 8,000 8,000
Total long-term debt, net of discount and issuance costs $ 759,058 $ 760,194</t>
  </si>
  <si>
    <t>Restructuring, Severance and Other Charges (Tables)</t>
  </si>
  <si>
    <t>Components of Severance/Restructuring and Other Charges</t>
  </si>
  <si>
    <t>A summary of the significant components of the
severance/restructuring and other charges, which are not allocated
to our segments and included in Corporate and Other, is as
follows:
2018
Severance/ other accruals at December 31, 2017 Severance/ other expense Cash payments Severance/ other accruals at March 31, 2018
Severance costs $ 341 $ 3,943 $ (794 ) $ 3,490
Other accruals 1,299
— (173 ) 1,126
$ 1,640 $ 3,943 $ (967 ) $ 4,616
2017
Severance/ other accruals at December 31, 2016 Severance/ other expense Cash payments Severance/ other accruals at March 31, 2017
Severance costs $ 6,417 $ 766 $ (2,680 ) $ 4,503
Other accruals 4,604 440 (2,143 ) 2,901
$ 11,021 $ 1,206 $ (4,823 ) $ 7,404</t>
  </si>
  <si>
    <t>2017 Restructuring Plan [Member]</t>
  </si>
  <si>
    <t>Summary of Total Costs and Estimates of Costs</t>
  </si>
  <si>
    <t>The following table provides a summary of our total costs
associated with the 2017 Restructuring Plan, included in the
restructuring line item within our consolidated statements of
operations, for the three months ended March 31, 2018 and 2017
by major type of cost:
Type of Cost Three Months Ended Three Months Ended Total Amount
Restructuring charges:
Severance and termination benefits $
— $ 141 $ 16,206
Office space consolidation (2)
—
— 7,857
Implementation and impairment (3)
— 3,734 16,990
$
— $ 3,875 $ 41,053
(1) All restructuring charges are
included within Corporate and Other.
(2) During 2017, we recorded a
non-cash write-off
(3) During 2017, we recorded a
non-cash
The following table provides a summary of our estimates of costs
associated with the 2017 Restructuring Plan through the end of 2018
by major type of cost:
Type of Cost
Total Estimated Amount
Restructuring charges:
Severance and termination benefits $ 15,000 to $ 16,500
Office space consolidation 13,000 to 15,000
Implementation and impairment 17,000 to 17,500
$ 45,000 to $ 49,000</t>
  </si>
  <si>
    <t>Summary of Restructuring Liabilities Comprised of Accruals for Termination Benefits and Office Space Consolidation</t>
  </si>
  <si>
    <t>The following is a rollforward of our liabilities associated with
the 2017 Restructuring Plan:
2018
Restructuring Charges Cash payments Restructuring
Severance and termination benefits $ 4,306 $
— $ (2,578 ) $ 1,728
Office space consolidation 5,296
— (395 ) 4,901
$ 9,602 $
— $ (2,973 ) $ 6,629</t>
  </si>
  <si>
    <t>Retirement and Postretirement Benefit Plans (Tables)</t>
  </si>
  <si>
    <t>Net Periodic Benefit (Credit) Cost</t>
  </si>
  <si>
    <t>Net periodic benefit (credit) cost for our pension and other
postretirement benefit plans consisted of the following:
Pension Plans
Three Months Ended
2018 2017
Interest cost $ 1,325 $ 1,382
Expected return on plan assets (1,995 ) (2,316 )
Amortization of net loss 354 201
Net periodic benefit (credit) cost $ (316 ) $ (733 )
Other Post Retirement Plans
Three Months Ended
2018 2017
Service cost $ 32 $ 33
Interest cost 168 193
Amortization of prior service cost (172 ) (335 )
Amortization of net loss
— 3
Net periodic benefit (credit) cost $ 28 $ (106 )</t>
  </si>
  <si>
    <t>Fair Value Measurements (Tables)</t>
  </si>
  <si>
    <t>Summary of Financial Assets and Liabilities Measured at Fair Value on Recurring Basis</t>
  </si>
  <si>
    <t>The following tables present our financial assets and liabilities
measured at fair value on a recurring basis:
March 31, 2018 Quoted Prices in Active Markets for Identical Assets (Level 1) Significant Other Observable Inputs (Level 2) Valuation Technique
Financial assets
Money market funds $ 78,957 $ 78,957 $
— (a)
Interest rate derivatives 2,318
— 2,318 (a)
Foreign exchange derivatives 263
— 263 (a)
$ 81,538 $ 78,957 $ 2,581
December 31, Quoted Prices in Active Markets for Identical Assets (Level 1) Significant Other Observable Inputs (Level 2) Valuation Technique
Financial assets
Money market funds $ 115,464 $ 115,464 $
— (a)
U.S. treasury securities 16,065 16,065
— (a)
U.S. agency securities 70,384
— 70,384 (a)
Foreign exchange derivatives 351
— 351
$ 202,264 $ 131,529 $ 70,735
Financial liabilities
Interest rate derivatives $ 1,159 $
— $ 1,159 (a)
$ 1,159 $
— $ 1,159</t>
  </si>
  <si>
    <t>Summary of Carrying Amounts and Estimated Fair Market Values of Debt</t>
  </si>
  <si>
    <t xml:space="preserve">The following table presents the carrying amounts and estimated
fair market values of our debt at March 31, 2018 and
December 31, 2017. The fair value of debt is deemed to be the
amount at which the instrument could be exchanged in an orderly
transaction between market participants at the measurement
date.
March 31, 2018 December 31, 2017
Carrying Estimated Carrying Estimated
Debt
Term Loan $ 767,058 $ 699,940 $ 768,194 $ 710,579 </t>
  </si>
  <si>
    <t>Net Loss Per Share (Tables)</t>
  </si>
  <si>
    <t>Computation of Basic and Diluted Earnings per Share</t>
  </si>
  <si>
    <t xml:space="preserve">The following table sets forth the computation of basic and diluted
earnings per share (“EPS”):
Three Months Ended
2018 2017
Numerator
Net loss attributable to common stockholders $ (101,311 ) $ (120,658 )
Denominator
Weighted average shares outstanding
Basic 123,222,353 122,777,615
Diluted 123,222,353 122,777,615
Net loss per share attributable to common stockholders
Basic $ (0.82 ) $ (0.98 )
Diluted $ (0.82 ) $ (0.98 ) </t>
  </si>
  <si>
    <t>Summary of Anti-Dilutive Securities Excluded from Computation of Diluted EPS</t>
  </si>
  <si>
    <t xml:space="preserve">The following table summarizes our weighted average outstanding
common stock equivalents that were anti-dilutive attributable to
common stockholders during the periods, and therefore excluded from
the computation of diluted EPS:
Three Months Ended
2018 2017
Stock options 3,465,749 3,132,844
Restricted stock and restricted stock units 2,128,620 1,085,069 </t>
  </si>
  <si>
    <t>Segment Reporting (Tables)</t>
  </si>
  <si>
    <t>Consolidated Net Income (Loss)</t>
  </si>
  <si>
    <t xml:space="preserve">Although we exclude these amounts from segment Adjusted EBITDA,
they are included in reported consolidated net loss and are
included in the reconciliation below.
Three Months Ended
(in thousands) Education Trade Corporate/
2018
Net sales $ 183,032 $ 36,736 $
—
Segment Adjusted EBITDA (3,053 ) (837 ) (11,442 )
2017
Net sales $ 185,384 $ 36,533 $
—
Segment Adjusted EBITDA (10,801 ) (422 ) (12,869 ) </t>
  </si>
  <si>
    <t>Summary of Net Sales</t>
  </si>
  <si>
    <t>The following table disaggregates our net sales by major source,
which is the manner our businesses are viewed and managed:
Three Months Ended
(in thousands) Education Trade Consolidated
Core solutions (1) $ 61,234 $
— $ 61,234
Extension businesses (2) 121,798
— 121,798
Trade print and digital products
— 36,736 36,736
Net sales $ 183,032 $ 36,736 $ 219,768
(1) Comprehensive solutions primarily for
reading, math, science and social studies programs.
(2) Primarily consists of our Heinemann
brand, intervention, supplemental and assessment products as well
as professional services.</t>
  </si>
  <si>
    <t>Consolidated Statements of Operations</t>
  </si>
  <si>
    <t>Reconciliation of Segment Adjusted EBITDA to the consolidated
statements of operations is as follows:
Three Months Ended March 31,
(in thousands) 2018 2017
Total Segment Adjusted EBITDA $ (15,332 ) $ (24,092 )
Interest expense (10,936 ) (10,453 )
Interest income 506 245
Depreciation expense (19,238 ) (19,270 )
Amortization expense (44,047 ) (49,051 )
Non-cash (2,923 ) (2,544 )
Non-cash 372 45
Fees, expenses or charges for equity offerings, debt or
acquisitions (182 ) (565 )
2017 Restructuring Plan
— (3,875 )
Severance, separation costs and facility closures (3,943 ) (1,206 )
Legal settlement
— 4,500
Loss on sale of assets (884 )
—
Loss before taxes (96,607 ) (106,266 )
Provision for income taxes 4,704 14,392
Net loss $ (101,311 ) $ (120,658 )</t>
  </si>
  <si>
    <t>Basis of Presentation - Additional Information (Detail) Student in Millions</t>
  </si>
  <si>
    <t>12 Months Ended</t>
  </si>
  <si>
    <t>Mar. 31, 2018StudentCountry</t>
  </si>
  <si>
    <t>Sep. 30, 2017</t>
  </si>
  <si>
    <t>Jun. 30, 2017</t>
  </si>
  <si>
    <t>Sep. 30, 2016</t>
  </si>
  <si>
    <t>Jun. 30, 2016</t>
  </si>
  <si>
    <t>Sep. 30, 2015</t>
  </si>
  <si>
    <t>Jun. 30, 2015</t>
  </si>
  <si>
    <t>Collaborative Arrangements and Non-collaborative Arrangement Transactions [Line Items]</t>
  </si>
  <si>
    <t>Services provided, number of students | Student</t>
  </si>
  <si>
    <t>Services provided, number of countries | Country</t>
  </si>
  <si>
    <t>Seasonal Concentration Risk [Member] | Consolidated Net Sales [Member]</t>
  </si>
  <si>
    <t>Consolidated net sales, realized percentage</t>
  </si>
  <si>
    <t>67.00%</t>
  </si>
  <si>
    <t>Seasonal Concentration Risk [Member] | Consolidated Net Sales [Member] | Education [Member]</t>
  </si>
  <si>
    <t>87.00%</t>
  </si>
  <si>
    <t>Significant Accounting Policies and Estimates - Summary of Cumulative Effect of Changes Made to Consolidated Balance Sheets (Detail) - USD ($) $ in Thousands</t>
  </si>
  <si>
    <t>Jan. 01, 2018</t>
  </si>
  <si>
    <t>Accounts receivable, net</t>
  </si>
  <si>
    <t>Accounting Standards Update 2014-09 [Member]</t>
  </si>
  <si>
    <t>Contract assets</t>
  </si>
  <si>
    <t>Liabilities</t>
  </si>
  <si>
    <t>Deferred revenue (current and long-term)</t>
  </si>
  <si>
    <t>Calculated under Revenue Guidance in Effect before Topic 606 [Member] | Accounting Standards Update 2014-09 [Member] | Scenario, Previously Reported [Member]</t>
  </si>
  <si>
    <t>Difference between Revenue Guidance in Effect before and after Topic 606 [Member] | Accounting Standards Update 2014-09 [Member] | Restatement Adjustment [Member]</t>
  </si>
  <si>
    <t>Significant Accounting Policies and Estimates - Summary of Impact of Adoption on Consolidated Balance Sheet and Statement of Operations (Detail) - USD ($) $ in Thousands</t>
  </si>
  <si>
    <t>Significant Accounting Policies and Estimates - Additional Information (Detail) - USD ($) $ in Thousands</t>
  </si>
  <si>
    <t>Amortization expense related to deferred commissions</t>
  </si>
  <si>
    <t>Recent Accounting Standards - Additional Information (Detail) - USD ($)</t>
  </si>
  <si>
    <t>New Accounting Pronouncements or Change in Accounting Principle [Line Items]</t>
  </si>
  <si>
    <t>Income tax benefit</t>
  </si>
  <si>
    <t>Adjustments for New Accounting Pronouncement [Member]</t>
  </si>
  <si>
    <t>Tax effected of previously unrecorded additional paid-in capital net operating losses</t>
  </si>
  <si>
    <t>Inventories - Schedule of Inventories (Detail) - USD ($) $ in Thousands</t>
  </si>
  <si>
    <t>Finished goods</t>
  </si>
  <si>
    <t>Raw materials</t>
  </si>
  <si>
    <t>Contract Assets, Contract Liabilities and Deferred Commissions - Summary of Changes in Contract Assets and Contract Liabilities (Detail) - USD ($) $ in Thousands</t>
  </si>
  <si>
    <t>Change in Contract with Customer, Asset and Liability [Abstract]</t>
  </si>
  <si>
    <t>Contract with customer assets</t>
  </si>
  <si>
    <t>Contract with customer assets change</t>
  </si>
  <si>
    <t>Contract with customer assets percentage change</t>
  </si>
  <si>
    <t>139.90%</t>
  </si>
  <si>
    <t>Contract with customer liabilities</t>
  </si>
  <si>
    <t>Contract with customer liabilities change</t>
  </si>
  <si>
    <t>Contract with customer liabilities percentage change</t>
  </si>
  <si>
    <t>(5.70%)</t>
  </si>
  <si>
    <t>Contract Assets, Contract Liabilities and Deferred Commissions - Additional Information (Detail) - USD ($) $ in Thousands</t>
  </si>
  <si>
    <t>Capitalized Contract Cost [Line Items]</t>
  </si>
  <si>
    <t>Decrease in net contract liabilities from decrease in contract liabilities</t>
  </si>
  <si>
    <t>Decrease in contract liabilities from satisfaction of performance obligations</t>
  </si>
  <si>
    <t>Aggregate amount of transaction price allocated to remaining performance obligations</t>
  </si>
  <si>
    <t>Percentage of transaction recognized</t>
  </si>
  <si>
    <t>74.00%</t>
  </si>
  <si>
    <t>Amortization of deferred commissions</t>
  </si>
  <si>
    <t>Minimum [Member]</t>
  </si>
  <si>
    <t>Period of duration for recognition of transaction</t>
  </si>
  <si>
    <t>1 year</t>
  </si>
  <si>
    <t>Maximum [Member]</t>
  </si>
  <si>
    <t>3 years</t>
  </si>
  <si>
    <t>Contract Assets, Contract Liabilities and Deferred Commissions - Summary of Net Sales Recognised from Changes in Contract Asset and Contract Liabilities (Detail) $ in Thousands</t>
  </si>
  <si>
    <t>Mar. 31, 2018USD ($)</t>
  </si>
  <si>
    <t>Net sales recognized in the period from:</t>
  </si>
  <si>
    <t>Amounts included in contract liabilities at the beginning of the period</t>
  </si>
  <si>
    <t>Goodwill and Other Intangible Assets - Schedule of Goodwill and Other Intangible Assets (Detail) - USD ($) $ in Thousands</t>
  </si>
  <si>
    <t>Finite-Lived Intangible Assets [Line Items]</t>
  </si>
  <si>
    <t>Cost</t>
  </si>
  <si>
    <t>Accumulated Amortization</t>
  </si>
  <si>
    <t>Total</t>
  </si>
  <si>
    <t>Trademarks and Trade Names [Member]</t>
  </si>
  <si>
    <t>Trademarks and tradenames indefinite-lived</t>
  </si>
  <si>
    <t>Publishing Rights [Member]</t>
  </si>
  <si>
    <t>Customer Related and Other [Member]</t>
  </si>
  <si>
    <t>Goodwill and Other Intangible Assets - Additional Information (Detail) - USD ($)</t>
  </si>
  <si>
    <t>Changes in carrying amount of goodwill</t>
  </si>
  <si>
    <t>Amortization expense</t>
  </si>
  <si>
    <t>Other Intangible Assets [Member]</t>
  </si>
  <si>
    <t>Debt - Long-Term Debt (Detail) - USD ($) $ in Thousands</t>
  </si>
  <si>
    <t>Debt Instrument [Line Items]</t>
  </si>
  <si>
    <t>Less: Current portion of long-term debt</t>
  </si>
  <si>
    <t>Total long-term debt, net of discount and issuance costs</t>
  </si>
  <si>
    <t>Term Loan Due May 29, 2021 [Member] | Term Loan [Member]</t>
  </si>
  <si>
    <t>Long term debt</t>
  </si>
  <si>
    <t>Debt - Long-Term Debt (Parenthetical) (Detail) - Term Loan Due May 29, 2021 [Member] - Term Loan [Member] - USD ($) $ in Thousands</t>
  </si>
  <si>
    <t>May 29, 2015</t>
  </si>
  <si>
    <t>Term loan, face amount</t>
  </si>
  <si>
    <t>Term loan, due date</t>
  </si>
  <si>
    <t>May 29,
		2021</t>
  </si>
  <si>
    <t>Debt - Additional Information (Detail)</t>
  </si>
  <si>
    <t>Jun. 22, 2015</t>
  </si>
  <si>
    <t>May 29, 2015USD ($)</t>
  </si>
  <si>
    <t>Mar. 31, 2017USD ($)</t>
  </si>
  <si>
    <t>Dec. 31, 2017USD ($)</t>
  </si>
  <si>
    <t>Aug. 17, 2015USD ($)</t>
  </si>
  <si>
    <t>Jul. 22, 2015USD ($)</t>
  </si>
  <si>
    <t>Net change in unrealized gain on derivative financial instruments</t>
  </si>
  <si>
    <t>Financial covenants, description</t>
  </si>
  <si>
    <t>As of March 31, 2018, the minimum fixed charge coverage ratio covenant under our revolving credit facility was not applicable, due to our level of borrowing availability. The minimum fixed charge coverage ratio, which is only tested in limited situations, is 1.0 to 1.0 through the end of the facility.</t>
  </si>
  <si>
    <t>Term Loan [Member] | Term Loan Due May 29, 2021 [Member]</t>
  </si>
  <si>
    <t>Amount to be repaid quarterly</t>
  </si>
  <si>
    <t>Repayment frequency</t>
  </si>
  <si>
    <t>Quarterly</t>
  </si>
  <si>
    <t>Repayment terms</t>
  </si>
  <si>
    <t>The term loan facility may be prepaid, in whole or in part, at any time, without premium. The term loan facility is required to be repaid in quarterly installments of $2.0 million.</t>
  </si>
  <si>
    <t>Percentage of outstanding borrowing commitment issued as discount</t>
  </si>
  <si>
    <t>0.50%</t>
  </si>
  <si>
    <t>Debt instrument effective rate</t>
  </si>
  <si>
    <t>4.90%</t>
  </si>
  <si>
    <t>Interest Rate Hedging [Member]</t>
  </si>
  <si>
    <t>Aggregate notional amount of derivative instruments</t>
  </si>
  <si>
    <t>Aggregate notional amount outstanding interest rate</t>
  </si>
  <si>
    <t>Total hedge liability included within long-term other liabilities</t>
  </si>
  <si>
    <t>Total hedge asset included within long-term other assets</t>
  </si>
  <si>
    <t>Derivative contracts maturity date</t>
  </si>
  <si>
    <t>Jul. 22,
		2020</t>
  </si>
  <si>
    <t>Fixed charge coverage ratio</t>
  </si>
  <si>
    <t>London Interbank Offered Rate (LIBOR) [Member] | Term Loan [Member] | Term Loan Due May 29, 2021 [Member]</t>
  </si>
  <si>
    <t>Debt instrument basis spread</t>
  </si>
  <si>
    <t>3.00%</t>
  </si>
  <si>
    <t>London Interbank Offered Rate (LIBOR) [Member] | Minimum [Member] | Term Loan [Member] | Term Loan Due May 29, 2021 [Member]</t>
  </si>
  <si>
    <t>1.00%</t>
  </si>
  <si>
    <t>Revolving Credit Facility [Member]</t>
  </si>
  <si>
    <t>Revolving Credit Facility</t>
  </si>
  <si>
    <t>Revolving Credit Facility [Member] | Minimum [Member]</t>
  </si>
  <si>
    <t>Revolving Credit Facility [Member] | Subfacility [Member]</t>
  </si>
  <si>
    <t>Revolving Credit Facility [Member] | Subfacility [Member] | Letter Of Credit Subfacility [Member]</t>
  </si>
  <si>
    <t>Revolving Credit Facility, current capacity</t>
  </si>
  <si>
    <t>Revolving Credit Facility [Member] | Subfacility [Member] | Swingline [Member]</t>
  </si>
  <si>
    <t>Restructuring, Severance and Other Charges - Additional Information (Detail) - USD ($) $ in Thousands</t>
  </si>
  <si>
    <t>13 Months Ended</t>
  </si>
  <si>
    <t>Restructuring Cost and Reserve [Line Items]</t>
  </si>
  <si>
    <t>Payments for severance cost and office space no longer utilized</t>
  </si>
  <si>
    <t>Severance/restructuring expense</t>
  </si>
  <si>
    <t>Restructuring costs</t>
  </si>
  <si>
    <t>2017 Restructuring Plan [Member] | Severance and Termination Benefits [Member]</t>
  </si>
  <si>
    <t>2017 Restructuring Plan [Member] | Implementation of Strategy and Real Estate Consolidation Costs [Member]</t>
  </si>
  <si>
    <t>2017 Restructuring Plan [Member] | Minimum [Member]</t>
  </si>
  <si>
    <t>Expected total charges</t>
  </si>
  <si>
    <t>Charges estimated to result in future cash outlays</t>
  </si>
  <si>
    <t>2017 Restructuring Plan [Member] | Maximum [Member]</t>
  </si>
  <si>
    <t>Severance Costs [Member]</t>
  </si>
  <si>
    <t>Other Accruals [Member]</t>
  </si>
  <si>
    <t>Restructuring, Severance and Other Charges - Summary of Total Costs (Detail) - USD ($) $ in Thousands</t>
  </si>
  <si>
    <t>Restructuring charges</t>
  </si>
  <si>
    <t>Severance and Termination Benefits [Member]</t>
  </si>
  <si>
    <t>Office Space Consolidation [Member]</t>
  </si>
  <si>
    <t>Implementation and Impairment [Member]</t>
  </si>
  <si>
    <t>Restructuring, Severance and Other Charges - Summary of Total Costs (Parenthetical) (Detail) - 2017 Restructuring Plan [Member] $ in Millions</t>
  </si>
  <si>
    <t>Dec. 31, 2017USD ($)Location</t>
  </si>
  <si>
    <t>Write-off of property, plant, and equipment-restructuring</t>
  </si>
  <si>
    <t>Accruals related to vacating office space</t>
  </si>
  <si>
    <t>Number of locations vacated | Location</t>
  </si>
  <si>
    <t>Impairment charge for property, plant, and equipment-restructuring</t>
  </si>
  <si>
    <t>Restructuring, Severance and Other Charges - Summary of Restructuring Liabilities Comprised of Accruals for Termination Benefits and Office Space Consolidation (Detail) - USD ($) $ in Thousands</t>
  </si>
  <si>
    <t>Condensed Comprehensive Income [Line Items]</t>
  </si>
  <si>
    <t>Severance/restructuring and other accruals, Beginning balance</t>
  </si>
  <si>
    <t>Charges</t>
  </si>
  <si>
    <t>Cash payments</t>
  </si>
  <si>
    <t>Severance/restructuring and other accruals, Ending balance</t>
  </si>
  <si>
    <t>2017 Restructuring Plan [Member] | Office Space Consolidation [Member]</t>
  </si>
  <si>
    <t>Restructuring, Severance and Other Charges - Summary of Estimates of Costs (Detail) - 2017 Restructuring Plan [Member] $ in Thousands</t>
  </si>
  <si>
    <t>Estimated restructuring charges</t>
  </si>
  <si>
    <t>Severance and Termination Benefits [Member] | Minimum [Member]</t>
  </si>
  <si>
    <t>Severance and Termination Benefits [Member] | Maximum [Member]</t>
  </si>
  <si>
    <t>Office Space Consolidation [Member] | Minimum [Member]</t>
  </si>
  <si>
    <t>Office Space Consolidation [Member] | Maximum [Member]</t>
  </si>
  <si>
    <t>Implementation and Impairment [Member] | Minimum [Member]</t>
  </si>
  <si>
    <t>Implementation and Impairment [Member] | Maximum [Member]</t>
  </si>
  <si>
    <t>Restructuring, Severance and Other Charges - Components of Severance/Restructuring and Other Charges (Detail) - USD ($) $ in Thousands</t>
  </si>
  <si>
    <t>Severance/other expense</t>
  </si>
  <si>
    <t>Income Taxes - Additional Information (Detail) - USD ($) $ in Thousands</t>
  </si>
  <si>
    <t>Income tax expense (benefit)</t>
  </si>
  <si>
    <t>Effective tax rate</t>
  </si>
  <si>
    <t>(4.90%)</t>
  </si>
  <si>
    <t>(13.50%)</t>
  </si>
  <si>
    <t>Decrease in income tax expense</t>
  </si>
  <si>
    <t>Unrecognized tax benefits, excluding accrued interest and penalties</t>
  </si>
  <si>
    <t>Retirement and Postretirement Benefit Plans - Net Periodic Benefit (Credit) Cost (Detail) - USD ($) $ in Thousands</t>
  </si>
  <si>
    <t>Pension Plans [Member]</t>
  </si>
  <si>
    <t>Defined Benefit Plans and Other Postretirement Benefit Plans Table Text Block [Line Items]</t>
  </si>
  <si>
    <t>Interest cost</t>
  </si>
  <si>
    <t>Expected return on plan assets</t>
  </si>
  <si>
    <t>Amortization of net loss</t>
  </si>
  <si>
    <t>Net periodic benefit (credit) cost</t>
  </si>
  <si>
    <t>Other Post Retirement Benefit Plans [Member]</t>
  </si>
  <si>
    <t>Service cost</t>
  </si>
  <si>
    <t>Amortization of prior service cost</t>
  </si>
  <si>
    <t>Retirement and Postretirement Benefit Plans - Additional Information (Detail) - USD ($)</t>
  </si>
  <si>
    <t>Contributions for the pension and post retirement benefit plans</t>
  </si>
  <si>
    <t>Expected additional contribution in 2018</t>
  </si>
  <si>
    <t>Fair Value Measurements - Summary of Financial Assets and Liabilities Measured at Fair Value on Recurring Basis (Detail) - USD ($) $ in Thousands</t>
  </si>
  <si>
    <t>Financial assets</t>
  </si>
  <si>
    <t>Financial liabilities</t>
  </si>
  <si>
    <t>Interest Rate Derivatives [Member]</t>
  </si>
  <si>
    <t>Money Market Funds [Member]</t>
  </si>
  <si>
    <t>U.S. Treasury Securities [Member]</t>
  </si>
  <si>
    <t>U.S. Government and Agency Securities [Member]</t>
  </si>
  <si>
    <t>Foreign Exchange Derivativ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Significant Other Observable Inputs (Level 2) [Member]</t>
  </si>
  <si>
    <t>Significant Other Observable Inputs (Level 2) [Member] | Interest Rate Derivatives [Member]</t>
  </si>
  <si>
    <t>Significant Other Observable Inputs (Level 2) [Member] | U.S. Government and Agency Securities [Member]</t>
  </si>
  <si>
    <t>Significant Other Observable Inputs (Level 2) [Member] | Foreign Exchange Derivatives [Member]</t>
  </si>
  <si>
    <t>Fair Value Measurements - Additional Information (Detail) - USD ($)</t>
  </si>
  <si>
    <t>Fair Value, Assets and Liabilities Measured on Recurring and Nonrecurring Basis [Line Items]</t>
  </si>
  <si>
    <t>Non-financial liabilities fair value</t>
  </si>
  <si>
    <t>Impairments related to non-financial assets</t>
  </si>
  <si>
    <t>Foreign Exchange Forward Contracts [Member]</t>
  </si>
  <si>
    <t>Fair value of counterparty default exposure</t>
  </si>
  <si>
    <t>Significant Other Observable Inputs (Level 2) [Member] | Bank Time Deposits [Member]</t>
  </si>
  <si>
    <t>Fair Value Measurements - Summary of Carrying Amounts and Estimated Fair Market Values of Debt (Detail) - Term Loan [Member] - USD ($) $ in Thousands</t>
  </si>
  <si>
    <t>Schedule Of Carrying Values And Estimated Fair Values Of Debt Instruments [Line Items]</t>
  </si>
  <si>
    <t>Debt, carrying value</t>
  </si>
  <si>
    <t>Debt, estimated fair value</t>
  </si>
  <si>
    <t>Commitments and Contingencies - Additional Information (Detail) - USD ($)</t>
  </si>
  <si>
    <t>Dec. 31, 2016</t>
  </si>
  <si>
    <t>Litigation settlement payments</t>
  </si>
  <si>
    <t>Insurance recovery proceeds</t>
  </si>
  <si>
    <t>Guarantee expiration period</t>
  </si>
  <si>
    <t>Guarantee future payments</t>
  </si>
  <si>
    <t>Performance related surety bonds for which the Company is contingently liable</t>
  </si>
  <si>
    <t>Aggregate letter of credit</t>
  </si>
  <si>
    <t>Letter of credit backed by performance related surety bonds</t>
  </si>
  <si>
    <t>Indemnification liabilities</t>
  </si>
  <si>
    <t>Net Loss Per Share - Computation of Basic and Diluted Earnings per Share (Detail) - USD ($) $ / shares in Units, $ in Thousands</t>
  </si>
  <si>
    <t>Numerator</t>
  </si>
  <si>
    <t>Net loss attributable to common stockholders</t>
  </si>
  <si>
    <t>Denominator</t>
  </si>
  <si>
    <t>Net Loss Per Share - Summary of Anti-Dilutive Securities Excluded from Computation of Diluted EPS (Detail) - shares</t>
  </si>
  <si>
    <t>Stock Options [Member]</t>
  </si>
  <si>
    <t>Antidilutive Securities Excluded from Computation of Earnings Per Share [Line Items]</t>
  </si>
  <si>
    <t>Anti-dilutive securities excluded from computation of diluted EPS</t>
  </si>
  <si>
    <t>Restricted Stock and Restricted Stock Units [Member]</t>
  </si>
  <si>
    <t>Stockholders' Equity - Additional Information (Detail) - USD ($)</t>
  </si>
  <si>
    <t>Stock repurchase Common Stock value, authorized</t>
  </si>
  <si>
    <t>Available for share repurchases, Authorized</t>
  </si>
  <si>
    <t>Shares repurchased</t>
  </si>
  <si>
    <t>Segment Reporting - Additional Information (Detail)</t>
  </si>
  <si>
    <t>Mar. 31, 2018Segment</t>
  </si>
  <si>
    <t>Reportable segments</t>
  </si>
  <si>
    <t>Segment Reporting - Consolidated Net Income (Loss) (Detail) - USD ($) $ in Thousands</t>
  </si>
  <si>
    <t>Segment Reporting Information [Line Items]</t>
  </si>
  <si>
    <t>Segment Adjusted EBITDA</t>
  </si>
  <si>
    <t>Education [Member]</t>
  </si>
  <si>
    <t>Trade Publishing [Member]</t>
  </si>
  <si>
    <t>Operating Segments [Member] | Education [Member]</t>
  </si>
  <si>
    <t>Operating Segments [Member] | Trade Publishing [Member]</t>
  </si>
  <si>
    <t>Corporate/Other [Member]</t>
  </si>
  <si>
    <t>Segment Reporting - Summary of Net Sales (Detail) - USD ($) $ in Thousands</t>
  </si>
  <si>
    <t>Disaggregation of Revenue [Line Items]</t>
  </si>
  <si>
    <t>Core Solutions [Member]</t>
  </si>
  <si>
    <t>Extension Businesses [Member]</t>
  </si>
  <si>
    <t>Trade Print And Digital Products [Member]</t>
  </si>
  <si>
    <t>Education [Member] | Core Solutions [Member]</t>
  </si>
  <si>
    <t>Education [Member] | Extension Businesses [Member]</t>
  </si>
  <si>
    <t>Trade Publishing [Member] | Trade Print And Digital Products [Member]</t>
  </si>
  <si>
    <t>Segment Reporting - Consolidated Statements of Operations (Detail) - USD ($) $ in Thousands</t>
  </si>
  <si>
    <t>Total Segment Adjusted EBITDA</t>
  </si>
  <si>
    <t>Depreciation expense</t>
  </si>
  <si>
    <t>Non-cash charges-stock-compensation</t>
  </si>
  <si>
    <t>Non-cash charges-gain on derivative instruments</t>
  </si>
  <si>
    <t>Fees, expenses or charges for equity offerings, debt or acquisitions</t>
  </si>
  <si>
    <t>2017 Restructuring Plan</t>
  </si>
  <si>
    <t>Severance, separation costs and facility closures</t>
  </si>
  <si>
    <t>Legal settlement</t>
  </si>
  <si>
    <t>Provision for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0156</v>
      </c>
    </row>
    <row r="12" spans="1:3">
      <c r="A12" s="4" t="s">
        <v>19</v>
      </c>
      <c r="B12" s="4" t="s">
        <v>20</v>
      </c>
    </row>
    <row r="13" spans="1:3">
      <c r="A13" s="4" t="s">
        <v>21</v>
      </c>
      <c r="B13" s="4" t="s">
        <v>22</v>
      </c>
    </row>
    <row r="14" spans="1:3">
      <c r="A14" s="4" t="s">
        <v>23</v>
      </c>
      <c r="C14" s="5" t="n">
        <v>123397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664</v>
      </c>
      <c r="C3" s="7" t="n">
        <v>148979</v>
      </c>
    </row>
    <row r="4" spans="1:3">
      <c r="A4" s="4" t="s">
        <v>28</v>
      </c>
      <c r="C4" s="5" t="n">
        <v>86449</v>
      </c>
    </row>
    <row r="5" spans="1:3">
      <c r="A5" s="4" t="s">
        <v>29</v>
      </c>
      <c r="B5" s="5" t="n">
        <v>164435</v>
      </c>
      <c r="C5" s="5" t="n">
        <v>201080</v>
      </c>
    </row>
    <row r="6" spans="1:3">
      <c r="A6" s="4" t="s">
        <v>30</v>
      </c>
      <c r="B6" s="5" t="n">
        <v>206444</v>
      </c>
      <c r="C6" s="5" t="n">
        <v>154644</v>
      </c>
    </row>
    <row r="7" spans="1:3">
      <c r="A7" s="4" t="s">
        <v>31</v>
      </c>
      <c r="B7" s="5" t="n">
        <v>27418</v>
      </c>
      <c r="C7" s="5" t="n">
        <v>29947</v>
      </c>
    </row>
    <row r="8" spans="1:3">
      <c r="A8" s="4" t="s">
        <v>32</v>
      </c>
      <c r="B8" s="5" t="n">
        <v>496961</v>
      </c>
      <c r="C8" s="5" t="n">
        <v>621099</v>
      </c>
    </row>
    <row r="9" spans="1:3">
      <c r="A9" s="4" t="s">
        <v>33</v>
      </c>
      <c r="B9" s="5" t="n">
        <v>150648</v>
      </c>
      <c r="C9" s="5" t="n">
        <v>153906</v>
      </c>
    </row>
    <row r="10" spans="1:3">
      <c r="A10" s="4" t="s">
        <v>34</v>
      </c>
      <c r="B10" s="5" t="n">
        <v>335791</v>
      </c>
      <c r="C10" s="5" t="n">
        <v>324897</v>
      </c>
    </row>
    <row r="11" spans="1:3">
      <c r="A11" s="4" t="s">
        <v>35</v>
      </c>
      <c r="B11" s="5" t="n">
        <v>47446</v>
      </c>
      <c r="C11" s="5" t="n">
        <v>46469</v>
      </c>
    </row>
    <row r="12" spans="1:3">
      <c r="A12" s="4" t="s">
        <v>36</v>
      </c>
      <c r="B12" s="5" t="n">
        <v>783073</v>
      </c>
      <c r="C12" s="5" t="n">
        <v>783073</v>
      </c>
    </row>
    <row r="13" spans="1:3">
      <c r="A13" s="4" t="s">
        <v>37</v>
      </c>
      <c r="B13" s="5" t="n">
        <v>593332</v>
      </c>
      <c r="C13" s="5" t="n">
        <v>610663</v>
      </c>
    </row>
    <row r="14" spans="1:3">
      <c r="A14" s="4" t="s">
        <v>38</v>
      </c>
      <c r="B14" s="5" t="n">
        <v>3593</v>
      </c>
      <c r="C14" s="5" t="n">
        <v>3593</v>
      </c>
    </row>
    <row r="15" spans="1:3">
      <c r="A15" s="4" t="s">
        <v>39</v>
      </c>
      <c r="B15" s="5" t="n">
        <v>23704</v>
      </c>
    </row>
    <row r="16" spans="1:3">
      <c r="A16" s="4" t="s">
        <v>40</v>
      </c>
      <c r="B16" s="5" t="n">
        <v>23564</v>
      </c>
      <c r="C16" s="5" t="n">
        <v>19891</v>
      </c>
    </row>
    <row r="17" spans="1:3">
      <c r="A17" s="4" t="s">
        <v>41</v>
      </c>
      <c r="B17" s="5" t="n">
        <v>2458112</v>
      </c>
      <c r="C17" s="5" t="n">
        <v>2563591</v>
      </c>
    </row>
    <row r="18" spans="1:3">
      <c r="A18" s="3" t="s">
        <v>42</v>
      </c>
    </row>
    <row r="19" spans="1:3">
      <c r="A19" s="4" t="s">
        <v>43</v>
      </c>
      <c r="B19" s="5" t="n">
        <v>8000</v>
      </c>
      <c r="C19" s="5" t="n">
        <v>8000</v>
      </c>
    </row>
    <row r="20" spans="1:3">
      <c r="A20" s="4" t="s">
        <v>44</v>
      </c>
      <c r="B20" s="5" t="n">
        <v>120461</v>
      </c>
      <c r="C20" s="5" t="n">
        <v>61502</v>
      </c>
    </row>
    <row r="21" spans="1:3">
      <c r="A21" s="4" t="s">
        <v>45</v>
      </c>
      <c r="B21" s="5" t="n">
        <v>53973</v>
      </c>
      <c r="C21" s="5" t="n">
        <v>72992</v>
      </c>
    </row>
    <row r="22" spans="1:3">
      <c r="A22" s="4" t="s">
        <v>46</v>
      </c>
      <c r="B22" s="5" t="n">
        <v>14929</v>
      </c>
      <c r="C22" s="5" t="n">
        <v>54970</v>
      </c>
    </row>
    <row r="23" spans="1:3">
      <c r="A23" s="4" t="s">
        <v>47</v>
      </c>
      <c r="B23" s="5" t="n">
        <v>225726</v>
      </c>
      <c r="C23" s="5" t="n">
        <v>275111</v>
      </c>
    </row>
    <row r="24" spans="1:3">
      <c r="A24" s="4" t="s">
        <v>48</v>
      </c>
      <c r="B24" s="5" t="n">
        <v>341</v>
      </c>
      <c r="C24" s="5" t="n">
        <v>322</v>
      </c>
    </row>
    <row r="25" spans="1:3">
      <c r="A25" s="4" t="s">
        <v>49</v>
      </c>
      <c r="B25" s="5" t="n">
        <v>7219</v>
      </c>
      <c r="C25" s="5" t="n">
        <v>6926</v>
      </c>
    </row>
    <row r="26" spans="1:3">
      <c r="A26" s="4" t="s">
        <v>50</v>
      </c>
      <c r="B26" s="5" t="n">
        <v>1618</v>
      </c>
      <c r="C26" s="5" t="n">
        <v>1618</v>
      </c>
    </row>
    <row r="27" spans="1:3">
      <c r="A27" s="4" t="s">
        <v>51</v>
      </c>
      <c r="B27" s="5" t="n">
        <v>23579</v>
      </c>
      <c r="C27" s="5" t="n">
        <v>22788</v>
      </c>
    </row>
    <row r="28" spans="1:3">
      <c r="A28" s="4" t="s">
        <v>52</v>
      </c>
      <c r="B28" s="5" t="n">
        <v>455846</v>
      </c>
      <c r="C28" s="5" t="n">
        <v>504229</v>
      </c>
    </row>
    <row r="29" spans="1:3">
      <c r="A29" s="4" t="s">
        <v>53</v>
      </c>
      <c r="B29" s="5" t="n">
        <v>759058</v>
      </c>
      <c r="C29" s="5" t="n">
        <v>760194</v>
      </c>
    </row>
    <row r="30" spans="1:3">
      <c r="A30" s="4" t="s">
        <v>54</v>
      </c>
      <c r="B30" s="5" t="n">
        <v>401585</v>
      </c>
      <c r="C30" s="5" t="n">
        <v>419096</v>
      </c>
    </row>
    <row r="31" spans="1:3">
      <c r="A31" s="4" t="s">
        <v>55</v>
      </c>
      <c r="B31" s="5" t="n">
        <v>23810</v>
      </c>
      <c r="C31" s="5" t="n">
        <v>24133</v>
      </c>
    </row>
    <row r="32" spans="1:3">
      <c r="A32" s="4" t="s">
        <v>50</v>
      </c>
      <c r="B32" s="5" t="n">
        <v>19297</v>
      </c>
      <c r="C32" s="5" t="n">
        <v>20285</v>
      </c>
    </row>
    <row r="33" spans="1:3">
      <c r="A33" s="4" t="s">
        <v>38</v>
      </c>
      <c r="B33" s="5" t="n">
        <v>26499</v>
      </c>
      <c r="C33" s="5" t="n">
        <v>22269</v>
      </c>
    </row>
    <row r="34" spans="1:3">
      <c r="A34" s="4" t="s">
        <v>51</v>
      </c>
      <c r="B34" s="5" t="n">
        <v>19038</v>
      </c>
      <c r="C34" s="5" t="n">
        <v>18192</v>
      </c>
    </row>
    <row r="35" spans="1:3">
      <c r="A35" s="4" t="s">
        <v>56</v>
      </c>
      <c r="B35" s="5" t="n">
        <v>1705133</v>
      </c>
      <c r="C35" s="5" t="n">
        <v>1768398</v>
      </c>
    </row>
    <row r="36" spans="1:3">
      <c r="A36" s="4" t="s">
        <v>57</v>
      </c>
      <c r="B36" s="4" t="s">
        <v>58</v>
      </c>
      <c r="C36" s="4" t="s">
        <v>58</v>
      </c>
    </row>
    <row r="37" spans="1:3">
      <c r="A37" s="3" t="s">
        <v>59</v>
      </c>
    </row>
    <row r="38" spans="1:3">
      <c r="A38" s="4" t="s">
        <v>60</v>
      </c>
      <c r="B38" s="4" t="s">
        <v>58</v>
      </c>
      <c r="C38" s="4" t="s">
        <v>58</v>
      </c>
    </row>
    <row r="39" spans="1:3">
      <c r="A39" s="4" t="s">
        <v>61</v>
      </c>
      <c r="B39" s="5" t="n">
        <v>1479</v>
      </c>
      <c r="C39" s="5" t="n">
        <v>1479</v>
      </c>
    </row>
    <row r="40" spans="1:3">
      <c r="A40" s="4" t="s">
        <v>62</v>
      </c>
      <c r="B40" s="5" t="n">
        <v>-518030</v>
      </c>
      <c r="C40" s="5" t="n">
        <v>-518030</v>
      </c>
    </row>
    <row r="41" spans="1:3">
      <c r="A41" s="4" t="s">
        <v>63</v>
      </c>
      <c r="B41" s="5" t="n">
        <v>4882458</v>
      </c>
      <c r="C41" s="5" t="n">
        <v>4879793</v>
      </c>
    </row>
    <row r="42" spans="1:3">
      <c r="A42" s="4" t="s">
        <v>64</v>
      </c>
      <c r="B42" s="5" t="n">
        <v>-3570127</v>
      </c>
      <c r="C42" s="5" t="n">
        <v>-3521527</v>
      </c>
    </row>
    <row r="43" spans="1:3">
      <c r="A43" s="4" t="s">
        <v>65</v>
      </c>
      <c r="B43" s="5" t="n">
        <v>-42801</v>
      </c>
      <c r="C43" s="5" t="n">
        <v>-46522</v>
      </c>
    </row>
    <row r="44" spans="1:3">
      <c r="A44" s="4" t="s">
        <v>66</v>
      </c>
      <c r="B44" s="5" t="n">
        <v>752979</v>
      </c>
      <c r="C44" s="5" t="n">
        <v>795193</v>
      </c>
    </row>
    <row r="45" spans="1:3">
      <c r="A45" s="4" t="s">
        <v>67</v>
      </c>
      <c r="B45" s="7" t="n">
        <v>2458112</v>
      </c>
      <c r="C45" s="7" t="n">
        <v>2563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4" t="s">
        <v>69</v>
      </c>
      <c r="B2" s="7" t="n">
        <v>20700</v>
      </c>
      <c r="C2" s="7" t="n">
        <v>23600</v>
      </c>
    </row>
    <row r="3" spans="1:3">
      <c r="A3" s="4" t="s">
        <v>70</v>
      </c>
      <c r="B3" s="8" t="n">
        <v>0.01</v>
      </c>
      <c r="C3" s="8" t="n">
        <v>0.01</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380000000</v>
      </c>
      <c r="C8" s="5" t="n">
        <v>380000000</v>
      </c>
    </row>
    <row r="9" spans="1:3">
      <c r="A9" s="4" t="s">
        <v>76</v>
      </c>
      <c r="B9" s="5" t="n">
        <v>147974285</v>
      </c>
      <c r="C9" s="5" t="n">
        <v>147911466</v>
      </c>
    </row>
    <row r="10" spans="1:3">
      <c r="A10" s="4" t="s">
        <v>77</v>
      </c>
      <c r="B10" s="5" t="n">
        <v>123397251</v>
      </c>
      <c r="C10" s="5" t="n">
        <v>123334432</v>
      </c>
    </row>
    <row r="11" spans="1:3">
      <c r="A11" s="4" t="s">
        <v>78</v>
      </c>
      <c r="B11" s="5" t="n">
        <v>24577034</v>
      </c>
      <c r="C11" s="5" t="n">
        <v>24577034</v>
      </c>
    </row>
    <row r="12" spans="1:3">
      <c r="A12" s="4" t="s">
        <v>79</v>
      </c>
      <c r="B12" s="7" t="n">
        <v>518030</v>
      </c>
      <c r="C12" s="7" t="n">
        <v>518030</v>
      </c>
    </row>
    <row r="13" spans="1:3">
      <c r="A13" s="4" t="s">
        <v>80</v>
      </c>
    </row>
    <row r="14" spans="1:3">
      <c r="A14" s="4" t="s">
        <v>79</v>
      </c>
      <c r="B14" s="7" t="n">
        <v>193493</v>
      </c>
      <c r="C14" s="7" t="n">
        <v>193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249</v>
      </c>
      <c r="B1" s="2" t="s">
        <v>1</v>
      </c>
      <c r="I1" s="2" t="s">
        <v>250</v>
      </c>
    </row>
    <row r="2" spans="1:9">
      <c r="B2" s="2" t="s">
        <v>251</v>
      </c>
      <c r="C2" s="2" t="s">
        <v>252</v>
      </c>
      <c r="D2" s="2" t="s">
        <v>253</v>
      </c>
      <c r="E2" s="2" t="s">
        <v>254</v>
      </c>
      <c r="F2" s="2" t="s">
        <v>255</v>
      </c>
      <c r="G2" s="2" t="s">
        <v>256</v>
      </c>
      <c r="H2" s="2" t="s">
        <v>257</v>
      </c>
      <c r="I2" s="2" t="s">
        <v>25</v>
      </c>
    </row>
    <row r="3" spans="1:9">
      <c r="A3" s="3" t="s">
        <v>258</v>
      </c>
    </row>
    <row r="4" spans="1:9">
      <c r="A4" s="4" t="s">
        <v>259</v>
      </c>
      <c r="B4" s="5" t="n">
        <v>50</v>
      </c>
    </row>
    <row r="5" spans="1:9">
      <c r="A5" s="4" t="s">
        <v>260</v>
      </c>
      <c r="B5" s="5" t="n">
        <v>150</v>
      </c>
    </row>
    <row r="6" spans="1:9">
      <c r="A6" s="4" t="s">
        <v>261</v>
      </c>
    </row>
    <row r="7" spans="1:9">
      <c r="A7" s="3" t="s">
        <v>258</v>
      </c>
    </row>
    <row r="8" spans="1:9">
      <c r="A8" s="4" t="s">
        <v>262</v>
      </c>
      <c r="C8" s="4" t="s">
        <v>263</v>
      </c>
      <c r="D8" s="4" t="s">
        <v>263</v>
      </c>
      <c r="E8" s="4" t="s">
        <v>263</v>
      </c>
      <c r="F8" s="4" t="s">
        <v>263</v>
      </c>
      <c r="G8" s="4" t="s">
        <v>263</v>
      </c>
      <c r="H8" s="4" t="s">
        <v>263</v>
      </c>
    </row>
    <row r="9" spans="1:9">
      <c r="A9" s="4" t="s">
        <v>264</v>
      </c>
    </row>
    <row r="10" spans="1:9">
      <c r="A10" s="3" t="s">
        <v>258</v>
      </c>
    </row>
    <row r="11" spans="1:9">
      <c r="A11" s="4" t="s">
        <v>262</v>
      </c>
      <c r="I11" s="4" t="s">
        <v>265</v>
      </c>
    </row>
  </sheetData>
  <mergeCells count="2">
    <mergeCell ref="A1:A2"/>
    <mergeCell ref="B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67</v>
      </c>
      <c r="D1" s="2" t="s">
        <v>25</v>
      </c>
    </row>
    <row r="2" spans="1:4">
      <c r="A2" s="3" t="s">
        <v>41</v>
      </c>
    </row>
    <row r="3" spans="1:4">
      <c r="A3" s="4" t="s">
        <v>268</v>
      </c>
      <c r="B3" s="7" t="n">
        <v>164435</v>
      </c>
      <c r="D3" s="7" t="n">
        <v>201080</v>
      </c>
    </row>
    <row r="4" spans="1:4">
      <c r="A4" s="4" t="s">
        <v>39</v>
      </c>
      <c r="B4" s="5" t="n">
        <v>23704</v>
      </c>
      <c r="C4" s="7" t="n">
        <v>24000</v>
      </c>
    </row>
    <row r="5" spans="1:4">
      <c r="A5" s="4" t="s">
        <v>41</v>
      </c>
      <c r="B5" s="5" t="n">
        <v>2458112</v>
      </c>
      <c r="D5" s="5" t="n">
        <v>2563591</v>
      </c>
    </row>
    <row r="6" spans="1:4">
      <c r="A6" s="3" t="s">
        <v>59</v>
      </c>
    </row>
    <row r="7" spans="1:4">
      <c r="A7" s="4" t="s">
        <v>64</v>
      </c>
      <c r="B7" s="5" t="n">
        <v>-3570127</v>
      </c>
      <c r="D7" s="5" t="n">
        <v>-3521527</v>
      </c>
    </row>
    <row r="8" spans="1:4">
      <c r="A8" s="4" t="s">
        <v>269</v>
      </c>
    </row>
    <row r="9" spans="1:4">
      <c r="A9" s="3" t="s">
        <v>41</v>
      </c>
    </row>
    <row r="10" spans="1:4">
      <c r="A10" s="4" t="s">
        <v>268</v>
      </c>
      <c r="B10" s="5" t="n">
        <v>164435</v>
      </c>
      <c r="C10" s="5" t="n">
        <v>199988</v>
      </c>
    </row>
    <row r="11" spans="1:4">
      <c r="A11" s="4" t="s">
        <v>270</v>
      </c>
      <c r="B11" s="5" t="n">
        <v>2620</v>
      </c>
      <c r="C11" s="5" t="n">
        <v>1092</v>
      </c>
    </row>
    <row r="12" spans="1:4">
      <c r="A12" s="4" t="s">
        <v>39</v>
      </c>
      <c r="B12" s="5" t="n">
        <v>23704</v>
      </c>
      <c r="C12" s="5" t="n">
        <v>24040</v>
      </c>
    </row>
    <row r="13" spans="1:4">
      <c r="A13" s="4" t="s">
        <v>41</v>
      </c>
      <c r="B13" s="5" t="n">
        <v>190759</v>
      </c>
      <c r="C13" s="5" t="n">
        <v>225120</v>
      </c>
    </row>
    <row r="14" spans="1:4">
      <c r="A14" s="3" t="s">
        <v>271</v>
      </c>
    </row>
    <row r="15" spans="1:4">
      <c r="A15" s="4" t="s">
        <v>272</v>
      </c>
      <c r="B15" s="5" t="n">
        <v>627311</v>
      </c>
      <c r="C15" s="5" t="n">
        <v>665536</v>
      </c>
    </row>
    <row r="16" spans="1:4">
      <c r="A16" s="3" t="s">
        <v>59</v>
      </c>
    </row>
    <row r="17" spans="1:4">
      <c r="A17" s="4" t="s">
        <v>64</v>
      </c>
      <c r="B17" s="5" t="n">
        <v>-3570127</v>
      </c>
      <c r="C17" s="7" t="n">
        <v>-3468816</v>
      </c>
    </row>
    <row r="18" spans="1:4">
      <c r="A18" s="4" t="s">
        <v>273</v>
      </c>
    </row>
    <row r="19" spans="1:4">
      <c r="A19" s="3" t="s">
        <v>41</v>
      </c>
    </row>
    <row r="20" spans="1:4">
      <c r="A20" s="4" t="s">
        <v>268</v>
      </c>
      <c r="B20" s="5" t="n">
        <v>167055</v>
      </c>
      <c r="D20" s="5" t="n">
        <v>201080</v>
      </c>
    </row>
    <row r="21" spans="1:4">
      <c r="A21" s="4" t="s">
        <v>41</v>
      </c>
      <c r="B21" s="5" t="n">
        <v>167055</v>
      </c>
      <c r="D21" s="5" t="n">
        <v>201080</v>
      </c>
    </row>
    <row r="22" spans="1:4">
      <c r="A22" s="3" t="s">
        <v>271</v>
      </c>
    </row>
    <row r="23" spans="1:4">
      <c r="A23" s="4" t="s">
        <v>272</v>
      </c>
      <c r="B23" s="5" t="n">
        <v>658793</v>
      </c>
      <c r="D23" s="5" t="n">
        <v>694207</v>
      </c>
    </row>
    <row r="24" spans="1:4">
      <c r="A24" s="3" t="s">
        <v>59</v>
      </c>
    </row>
    <row r="25" spans="1:4">
      <c r="A25" s="4" t="s">
        <v>64</v>
      </c>
      <c r="B25" s="5" t="n">
        <v>-3572601</v>
      </c>
      <c r="D25" s="5" t="n">
        <v>-3521527</v>
      </c>
    </row>
    <row r="26" spans="1:4">
      <c r="A26" s="4" t="s">
        <v>274</v>
      </c>
    </row>
    <row r="27" spans="1:4">
      <c r="A27" s="3" t="s">
        <v>41</v>
      </c>
    </row>
    <row r="28" spans="1:4">
      <c r="A28" s="4" t="s">
        <v>268</v>
      </c>
      <c r="B28" s="5" t="n">
        <v>-2620</v>
      </c>
      <c r="D28" s="5" t="n">
        <v>-1092</v>
      </c>
    </row>
    <row r="29" spans="1:4">
      <c r="A29" s="4" t="s">
        <v>270</v>
      </c>
      <c r="B29" s="5" t="n">
        <v>2620</v>
      </c>
      <c r="D29" s="5" t="n">
        <v>1092</v>
      </c>
    </row>
    <row r="30" spans="1:4">
      <c r="A30" s="4" t="s">
        <v>39</v>
      </c>
      <c r="B30" s="5" t="n">
        <v>23704</v>
      </c>
      <c r="D30" s="5" t="n">
        <v>24040</v>
      </c>
    </row>
    <row r="31" spans="1:4">
      <c r="A31" s="4" t="s">
        <v>41</v>
      </c>
      <c r="B31" s="5" t="n">
        <v>23704</v>
      </c>
      <c r="D31" s="5" t="n">
        <v>24040</v>
      </c>
    </row>
    <row r="32" spans="1:4">
      <c r="A32" s="3" t="s">
        <v>271</v>
      </c>
    </row>
    <row r="33" spans="1:4">
      <c r="A33" s="4" t="s">
        <v>272</v>
      </c>
      <c r="B33" s="5" t="n">
        <v>-31482</v>
      </c>
      <c r="D33" s="5" t="n">
        <v>-28671</v>
      </c>
    </row>
    <row r="34" spans="1:4">
      <c r="A34" s="3" t="s">
        <v>59</v>
      </c>
    </row>
    <row r="35" spans="1:4">
      <c r="A35" s="4" t="s">
        <v>64</v>
      </c>
      <c r="B35" s="7" t="n">
        <v>-2474</v>
      </c>
      <c r="D35" s="7" t="n">
        <v>527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5</v>
      </c>
      <c r="B1" s="2" t="s">
        <v>1</v>
      </c>
    </row>
    <row r="2" spans="1:5">
      <c r="B2" s="2" t="s">
        <v>2</v>
      </c>
      <c r="C2" s="2" t="s">
        <v>82</v>
      </c>
      <c r="D2" s="2" t="s">
        <v>267</v>
      </c>
      <c r="E2" s="2" t="s">
        <v>25</v>
      </c>
    </row>
    <row r="3" spans="1:5">
      <c r="A3" s="3" t="s">
        <v>41</v>
      </c>
    </row>
    <row r="4" spans="1:5">
      <c r="A4" s="4" t="s">
        <v>268</v>
      </c>
      <c r="B4" s="7" t="n">
        <v>164435</v>
      </c>
      <c r="E4" s="7" t="n">
        <v>201080</v>
      </c>
    </row>
    <row r="5" spans="1:5">
      <c r="A5" s="4" t="s">
        <v>39</v>
      </c>
      <c r="B5" s="5" t="n">
        <v>23704</v>
      </c>
      <c r="D5" s="7" t="n">
        <v>24000</v>
      </c>
    </row>
    <row r="6" spans="1:5">
      <c r="A6" s="4" t="s">
        <v>41</v>
      </c>
      <c r="B6" s="5" t="n">
        <v>2458112</v>
      </c>
      <c r="E6" s="5" t="n">
        <v>2563591</v>
      </c>
    </row>
    <row r="7" spans="1:5">
      <c r="A7" s="3" t="s">
        <v>59</v>
      </c>
    </row>
    <row r="8" spans="1:5">
      <c r="A8" s="4" t="s">
        <v>64</v>
      </c>
      <c r="B8" s="5" t="n">
        <v>-3570127</v>
      </c>
      <c r="E8" s="5" t="n">
        <v>-3521527</v>
      </c>
    </row>
    <row r="9" spans="1:5">
      <c r="A9" s="4" t="s">
        <v>84</v>
      </c>
      <c r="B9" s="5" t="n">
        <v>219768</v>
      </c>
      <c r="C9" s="7" t="n">
        <v>221917</v>
      </c>
    </row>
    <row r="10" spans="1:5">
      <c r="A10" s="4" t="s">
        <v>90</v>
      </c>
      <c r="B10" s="5" t="n">
        <v>150534</v>
      </c>
      <c r="C10" s="5" t="n">
        <v>156352</v>
      </c>
    </row>
    <row r="11" spans="1:5">
      <c r="A11" s="4" t="s">
        <v>94</v>
      </c>
      <c r="B11" s="5" t="n">
        <v>-86549</v>
      </c>
      <c r="C11" s="5" t="n">
        <v>-96103</v>
      </c>
    </row>
    <row r="12" spans="1:5">
      <c r="A12" s="4" t="s">
        <v>101</v>
      </c>
      <c r="B12" s="5" t="n">
        <v>-101311</v>
      </c>
      <c r="C12" s="7" t="n">
        <v>-120658</v>
      </c>
    </row>
    <row r="13" spans="1:5">
      <c r="A13" s="4" t="s">
        <v>269</v>
      </c>
    </row>
    <row r="14" spans="1:5">
      <c r="A14" s="3" t="s">
        <v>41</v>
      </c>
    </row>
    <row r="15" spans="1:5">
      <c r="A15" s="4" t="s">
        <v>268</v>
      </c>
      <c r="B15" s="5" t="n">
        <v>164435</v>
      </c>
      <c r="D15" s="5" t="n">
        <v>199988</v>
      </c>
    </row>
    <row r="16" spans="1:5">
      <c r="A16" s="4" t="s">
        <v>270</v>
      </c>
      <c r="B16" s="5" t="n">
        <v>2620</v>
      </c>
      <c r="D16" s="5" t="n">
        <v>1092</v>
      </c>
    </row>
    <row r="17" spans="1:5">
      <c r="A17" s="4" t="s">
        <v>39</v>
      </c>
      <c r="B17" s="5" t="n">
        <v>23704</v>
      </c>
      <c r="D17" s="5" t="n">
        <v>24040</v>
      </c>
    </row>
    <row r="18" spans="1:5">
      <c r="A18" s="4" t="s">
        <v>41</v>
      </c>
      <c r="B18" s="5" t="n">
        <v>190759</v>
      </c>
      <c r="D18" s="5" t="n">
        <v>225120</v>
      </c>
    </row>
    <row r="19" spans="1:5">
      <c r="A19" s="3" t="s">
        <v>271</v>
      </c>
    </row>
    <row r="20" spans="1:5">
      <c r="A20" s="4" t="s">
        <v>272</v>
      </c>
      <c r="B20" s="5" t="n">
        <v>627311</v>
      </c>
      <c r="D20" s="5" t="n">
        <v>665536</v>
      </c>
    </row>
    <row r="21" spans="1:5">
      <c r="A21" s="3" t="s">
        <v>59</v>
      </c>
    </row>
    <row r="22" spans="1:5">
      <c r="A22" s="4" t="s">
        <v>64</v>
      </c>
      <c r="B22" s="5" t="n">
        <v>-3570127</v>
      </c>
      <c r="D22" s="7" t="n">
        <v>-3468816</v>
      </c>
    </row>
    <row r="23" spans="1:5">
      <c r="A23" s="4" t="s">
        <v>84</v>
      </c>
      <c r="B23" s="5" t="n">
        <v>219768</v>
      </c>
    </row>
    <row r="24" spans="1:5">
      <c r="A24" s="4" t="s">
        <v>90</v>
      </c>
      <c r="B24" s="5" t="n">
        <v>150534</v>
      </c>
    </row>
    <row r="25" spans="1:5">
      <c r="A25" s="4" t="s">
        <v>94</v>
      </c>
      <c r="B25" s="5" t="n">
        <v>-86549</v>
      </c>
    </row>
    <row r="26" spans="1:5">
      <c r="A26" s="4" t="s">
        <v>101</v>
      </c>
      <c r="B26" s="5" t="n">
        <v>-101311</v>
      </c>
    </row>
    <row r="27" spans="1:5">
      <c r="A27" s="4" t="s">
        <v>273</v>
      </c>
    </row>
    <row r="28" spans="1:5">
      <c r="A28" s="3" t="s">
        <v>41</v>
      </c>
    </row>
    <row r="29" spans="1:5">
      <c r="A29" s="4" t="s">
        <v>268</v>
      </c>
      <c r="B29" s="5" t="n">
        <v>167055</v>
      </c>
      <c r="E29" s="5" t="n">
        <v>201080</v>
      </c>
    </row>
    <row r="30" spans="1:5">
      <c r="A30" s="4" t="s">
        <v>41</v>
      </c>
      <c r="B30" s="5" t="n">
        <v>167055</v>
      </c>
      <c r="E30" s="5" t="n">
        <v>201080</v>
      </c>
    </row>
    <row r="31" spans="1:5">
      <c r="A31" s="3" t="s">
        <v>271</v>
      </c>
    </row>
    <row r="32" spans="1:5">
      <c r="A32" s="4" t="s">
        <v>272</v>
      </c>
      <c r="B32" s="5" t="n">
        <v>658793</v>
      </c>
      <c r="E32" s="5" t="n">
        <v>694207</v>
      </c>
    </row>
    <row r="33" spans="1:5">
      <c r="A33" s="3" t="s">
        <v>59</v>
      </c>
    </row>
    <row r="34" spans="1:5">
      <c r="A34" s="4" t="s">
        <v>64</v>
      </c>
      <c r="B34" s="5" t="n">
        <v>-3572601</v>
      </c>
      <c r="E34" s="5" t="n">
        <v>-3521527</v>
      </c>
    </row>
    <row r="35" spans="1:5">
      <c r="A35" s="4" t="s">
        <v>84</v>
      </c>
      <c r="B35" s="5" t="n">
        <v>216957</v>
      </c>
    </row>
    <row r="36" spans="1:5">
      <c r="A36" s="4" t="s">
        <v>90</v>
      </c>
      <c r="B36" s="5" t="n">
        <v>150197</v>
      </c>
    </row>
    <row r="37" spans="1:5">
      <c r="A37" s="4" t="s">
        <v>94</v>
      </c>
      <c r="B37" s="5" t="n">
        <v>-89023</v>
      </c>
    </row>
    <row r="38" spans="1:5">
      <c r="A38" s="4" t="s">
        <v>101</v>
      </c>
      <c r="B38" s="5" t="n">
        <v>-103785</v>
      </c>
    </row>
    <row r="39" spans="1:5">
      <c r="A39" s="4" t="s">
        <v>274</v>
      </c>
    </row>
    <row r="40" spans="1:5">
      <c r="A40" s="3" t="s">
        <v>41</v>
      </c>
    </row>
    <row r="41" spans="1:5">
      <c r="A41" s="4" t="s">
        <v>268</v>
      </c>
      <c r="B41" s="5" t="n">
        <v>-2620</v>
      </c>
      <c r="E41" s="5" t="n">
        <v>-1092</v>
      </c>
    </row>
    <row r="42" spans="1:5">
      <c r="A42" s="4" t="s">
        <v>270</v>
      </c>
      <c r="B42" s="5" t="n">
        <v>2620</v>
      </c>
      <c r="E42" s="5" t="n">
        <v>1092</v>
      </c>
    </row>
    <row r="43" spans="1:5">
      <c r="A43" s="4" t="s">
        <v>39</v>
      </c>
      <c r="B43" s="5" t="n">
        <v>23704</v>
      </c>
      <c r="E43" s="5" t="n">
        <v>24040</v>
      </c>
    </row>
    <row r="44" spans="1:5">
      <c r="A44" s="4" t="s">
        <v>41</v>
      </c>
      <c r="B44" s="5" t="n">
        <v>23704</v>
      </c>
      <c r="E44" s="5" t="n">
        <v>24040</v>
      </c>
    </row>
    <row r="45" spans="1:5">
      <c r="A45" s="3" t="s">
        <v>271</v>
      </c>
    </row>
    <row r="46" spans="1:5">
      <c r="A46" s="4" t="s">
        <v>272</v>
      </c>
      <c r="B46" s="5" t="n">
        <v>-31482</v>
      </c>
      <c r="E46" s="5" t="n">
        <v>-28671</v>
      </c>
    </row>
    <row r="47" spans="1:5">
      <c r="A47" s="3" t="s">
        <v>59</v>
      </c>
    </row>
    <row r="48" spans="1:5">
      <c r="A48" s="4" t="s">
        <v>64</v>
      </c>
      <c r="B48" s="5" t="n">
        <v>-2474</v>
      </c>
      <c r="E48" s="7" t="n">
        <v>52711</v>
      </c>
    </row>
    <row r="49" spans="1:5">
      <c r="A49" s="4" t="s">
        <v>84</v>
      </c>
      <c r="B49" s="5" t="n">
        <v>2811</v>
      </c>
    </row>
    <row r="50" spans="1:5">
      <c r="A50" s="4" t="s">
        <v>90</v>
      </c>
      <c r="B50" s="5" t="n">
        <v>337</v>
      </c>
    </row>
    <row r="51" spans="1:5">
      <c r="A51" s="4" t="s">
        <v>94</v>
      </c>
      <c r="B51" s="5" t="n">
        <v>2474</v>
      </c>
    </row>
    <row r="52" spans="1:5">
      <c r="A52" s="4" t="s">
        <v>101</v>
      </c>
      <c r="B52" s="7" t="n">
        <v>24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67</v>
      </c>
    </row>
    <row r="3" spans="1:3">
      <c r="A3" s="3" t="s">
        <v>147</v>
      </c>
    </row>
    <row r="4" spans="1:3">
      <c r="A4" s="4" t="s">
        <v>39</v>
      </c>
      <c r="B4" s="7" t="n">
        <v>23704</v>
      </c>
      <c r="C4" s="7" t="n">
        <v>24000</v>
      </c>
    </row>
    <row r="5" spans="1:3">
      <c r="A5" s="4" t="s">
        <v>277</v>
      </c>
      <c r="B5" s="7" t="n">
        <v>1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2</v>
      </c>
    </row>
    <row r="3" spans="1:3">
      <c r="A3" s="3" t="s">
        <v>279</v>
      </c>
    </row>
    <row r="4" spans="1:3">
      <c r="A4" s="4" t="s">
        <v>280</v>
      </c>
      <c r="B4" s="7" t="n">
        <v>4704000</v>
      </c>
      <c r="C4" s="7" t="n">
        <v>14392000</v>
      </c>
    </row>
    <row r="5" spans="1:3">
      <c r="A5" s="4" t="s">
        <v>281</v>
      </c>
    </row>
    <row r="6" spans="1:3">
      <c r="A6" s="3" t="s">
        <v>279</v>
      </c>
    </row>
    <row r="7" spans="1:3">
      <c r="A7" s="4" t="s">
        <v>282</v>
      </c>
      <c r="B7" s="5" t="n">
        <v>12300000</v>
      </c>
    </row>
    <row r="8" spans="1:3">
      <c r="A8" s="4" t="s">
        <v>280</v>
      </c>
      <c r="B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3</v>
      </c>
      <c r="B1" s="2" t="s">
        <v>2</v>
      </c>
      <c r="C1" s="2" t="s">
        <v>25</v>
      </c>
    </row>
    <row r="2" spans="1:3">
      <c r="A2" s="3" t="s">
        <v>154</v>
      </c>
    </row>
    <row r="3" spans="1:3">
      <c r="A3" s="4" t="s">
        <v>284</v>
      </c>
      <c r="B3" s="7" t="n">
        <v>192733</v>
      </c>
      <c r="C3" s="7" t="n">
        <v>145875</v>
      </c>
    </row>
    <row r="4" spans="1:3">
      <c r="A4" s="4" t="s">
        <v>285</v>
      </c>
      <c r="B4" s="5" t="n">
        <v>13711</v>
      </c>
      <c r="C4" s="5" t="n">
        <v>8769</v>
      </c>
    </row>
    <row r="5" spans="1:3">
      <c r="A5" s="4" t="s">
        <v>30</v>
      </c>
      <c r="B5" s="7" t="n">
        <v>206444</v>
      </c>
      <c r="C5" s="7" t="n">
        <v>1546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67</v>
      </c>
    </row>
    <row r="3" spans="1:3">
      <c r="A3" s="3" t="s">
        <v>287</v>
      </c>
    </row>
    <row r="4" spans="1:3">
      <c r="A4" s="4" t="s">
        <v>288</v>
      </c>
      <c r="B4" s="7" t="n">
        <v>2620</v>
      </c>
      <c r="C4" s="7" t="n">
        <v>1092</v>
      </c>
    </row>
    <row r="5" spans="1:3">
      <c r="A5" s="4" t="s">
        <v>289</v>
      </c>
      <c r="B5" s="7" t="n">
        <v>1528</v>
      </c>
    </row>
    <row r="6" spans="1:3">
      <c r="A6" s="4" t="s">
        <v>290</v>
      </c>
      <c r="B6" s="4" t="s">
        <v>291</v>
      </c>
    </row>
    <row r="7" spans="1:3">
      <c r="A7" s="4" t="s">
        <v>292</v>
      </c>
      <c r="B7" s="7" t="n">
        <v>627311</v>
      </c>
      <c r="C7" s="7" t="n">
        <v>665536</v>
      </c>
    </row>
    <row r="8" spans="1:3">
      <c r="A8" s="4" t="s">
        <v>293</v>
      </c>
      <c r="B8" s="7" t="n">
        <v>-38225</v>
      </c>
    </row>
    <row r="9" spans="1:3">
      <c r="A9" s="4" t="s">
        <v>294</v>
      </c>
      <c r="B9"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219768</v>
      </c>
      <c r="C4" s="7" t="n">
        <v>221917</v>
      </c>
    </row>
    <row r="5" spans="1:3">
      <c r="A5" s="3" t="s">
        <v>85</v>
      </c>
    </row>
    <row r="6" spans="1:3">
      <c r="A6" s="4" t="s">
        <v>86</v>
      </c>
      <c r="B6" s="5" t="n">
        <v>106909</v>
      </c>
      <c r="C6" s="5" t="n">
        <v>107536</v>
      </c>
    </row>
    <row r="7" spans="1:3">
      <c r="A7" s="4" t="s">
        <v>87</v>
      </c>
      <c r="B7" s="5" t="n">
        <v>10090</v>
      </c>
      <c r="C7" s="5" t="n">
        <v>13398</v>
      </c>
    </row>
    <row r="8" spans="1:3">
      <c r="A8" s="4" t="s">
        <v>88</v>
      </c>
      <c r="B8" s="5" t="n">
        <v>26716</v>
      </c>
      <c r="C8" s="5" t="n">
        <v>27577</v>
      </c>
    </row>
    <row r="9" spans="1:3">
      <c r="A9" s="4" t="s">
        <v>89</v>
      </c>
      <c r="B9" s="5" t="n">
        <v>143715</v>
      </c>
      <c r="C9" s="5" t="n">
        <v>148511</v>
      </c>
    </row>
    <row r="10" spans="1:3">
      <c r="A10" s="4" t="s">
        <v>90</v>
      </c>
      <c r="B10" s="5" t="n">
        <v>150534</v>
      </c>
      <c r="C10" s="5" t="n">
        <v>156352</v>
      </c>
    </row>
    <row r="11" spans="1:3">
      <c r="A11" s="4" t="s">
        <v>91</v>
      </c>
      <c r="B11" s="5" t="n">
        <v>7241</v>
      </c>
      <c r="C11" s="5" t="n">
        <v>8076</v>
      </c>
    </row>
    <row r="12" spans="1:3">
      <c r="A12" s="4" t="s">
        <v>92</v>
      </c>
      <c r="C12" s="5" t="n">
        <v>3875</v>
      </c>
    </row>
    <row r="13" spans="1:3">
      <c r="A13" s="4" t="s">
        <v>49</v>
      </c>
      <c r="B13" s="5" t="n">
        <v>3943</v>
      </c>
      <c r="C13" s="5" t="n">
        <v>1206</v>
      </c>
    </row>
    <row r="14" spans="1:3">
      <c r="A14" s="4" t="s">
        <v>93</v>
      </c>
      <c r="B14" s="5" t="n">
        <v>884</v>
      </c>
    </row>
    <row r="15" spans="1:3">
      <c r="A15" s="4" t="s">
        <v>94</v>
      </c>
      <c r="B15" s="5" t="n">
        <v>-86549</v>
      </c>
      <c r="C15" s="5" t="n">
        <v>-96103</v>
      </c>
    </row>
    <row r="16" spans="1:3">
      <c r="A16" s="3" t="s">
        <v>95</v>
      </c>
    </row>
    <row r="17" spans="1:3">
      <c r="A17" s="4" t="s">
        <v>96</v>
      </c>
      <c r="B17" s="5" t="n">
        <v>-10936</v>
      </c>
      <c r="C17" s="5" t="n">
        <v>-10453</v>
      </c>
    </row>
    <row r="18" spans="1:3">
      <c r="A18" s="4" t="s">
        <v>97</v>
      </c>
      <c r="B18" s="5" t="n">
        <v>506</v>
      </c>
      <c r="C18" s="5" t="n">
        <v>245</v>
      </c>
    </row>
    <row r="19" spans="1:3">
      <c r="A19" s="4" t="s">
        <v>98</v>
      </c>
      <c r="B19" s="5" t="n">
        <v>372</v>
      </c>
      <c r="C19" s="5" t="n">
        <v>45</v>
      </c>
    </row>
    <row r="20" spans="1:3">
      <c r="A20" s="4" t="s">
        <v>99</v>
      </c>
      <c r="B20" s="5" t="n">
        <v>-96607</v>
      </c>
      <c r="C20" s="5" t="n">
        <v>-106266</v>
      </c>
    </row>
    <row r="21" spans="1:3">
      <c r="A21" s="4" t="s">
        <v>100</v>
      </c>
      <c r="B21" s="5" t="n">
        <v>4704</v>
      </c>
      <c r="C21" s="5" t="n">
        <v>14392</v>
      </c>
    </row>
    <row r="22" spans="1:3">
      <c r="A22" s="4" t="s">
        <v>101</v>
      </c>
      <c r="B22" s="7" t="n">
        <v>-101311</v>
      </c>
      <c r="C22" s="7" t="n">
        <v>-120658</v>
      </c>
    </row>
    <row r="23" spans="1:3">
      <c r="A23" s="3" t="s">
        <v>102</v>
      </c>
    </row>
    <row r="24" spans="1:3">
      <c r="A24" s="4" t="s">
        <v>103</v>
      </c>
      <c r="B24" s="8" t="n">
        <v>-0.82</v>
      </c>
      <c r="C24" s="8" t="n">
        <v>-0.98</v>
      </c>
    </row>
    <row r="25" spans="1:3">
      <c r="A25" s="4" t="s">
        <v>104</v>
      </c>
      <c r="B25" s="8" t="n">
        <v>-0.82</v>
      </c>
      <c r="C25" s="8" t="n">
        <v>-0.98</v>
      </c>
    </row>
    <row r="26" spans="1:3">
      <c r="A26" s="3" t="s">
        <v>105</v>
      </c>
    </row>
    <row r="27" spans="1:3">
      <c r="A27" s="4" t="s">
        <v>103</v>
      </c>
      <c r="B27" s="5" t="n">
        <v>123222353</v>
      </c>
      <c r="C27" s="5" t="n">
        <v>122777615</v>
      </c>
    </row>
    <row r="28" spans="1:3">
      <c r="A28" s="4" t="s">
        <v>104</v>
      </c>
      <c r="B28" s="5" t="n">
        <v>123222353</v>
      </c>
      <c r="C28" s="5" t="n">
        <v>1227776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67</v>
      </c>
    </row>
    <row r="3" spans="1:3">
      <c r="A3" s="3" t="s">
        <v>297</v>
      </c>
    </row>
    <row r="4" spans="1:3">
      <c r="A4" s="4" t="s">
        <v>298</v>
      </c>
      <c r="B4" s="7" t="n">
        <v>-39800</v>
      </c>
    </row>
    <row r="5" spans="1:3">
      <c r="A5" s="4" t="s">
        <v>299</v>
      </c>
      <c r="B5" s="5" t="n">
        <v>38200</v>
      </c>
    </row>
    <row r="6" spans="1:3">
      <c r="A6" s="4" t="s">
        <v>300</v>
      </c>
      <c r="B6" s="7" t="n">
        <v>688900</v>
      </c>
    </row>
    <row r="7" spans="1:3">
      <c r="A7" s="4" t="s">
        <v>301</v>
      </c>
      <c r="B7" s="4" t="s">
        <v>302</v>
      </c>
    </row>
    <row r="8" spans="1:3">
      <c r="A8" s="4" t="s">
        <v>39</v>
      </c>
      <c r="B8" s="7" t="n">
        <v>23704</v>
      </c>
      <c r="C8" s="7" t="n">
        <v>24000</v>
      </c>
    </row>
    <row r="9" spans="1:3">
      <c r="A9" s="4" t="s">
        <v>303</v>
      </c>
      <c r="B9" s="7" t="n">
        <v>1100</v>
      </c>
    </row>
    <row r="10" spans="1:3">
      <c r="A10" s="4" t="s">
        <v>304</v>
      </c>
    </row>
    <row r="11" spans="1:3">
      <c r="A11" s="3" t="s">
        <v>297</v>
      </c>
    </row>
    <row r="12" spans="1:3">
      <c r="A12" s="4" t="s">
        <v>305</v>
      </c>
      <c r="B12" s="4" t="s">
        <v>306</v>
      </c>
    </row>
    <row r="13" spans="1:3">
      <c r="A13" s="4" t="s">
        <v>307</v>
      </c>
    </row>
    <row r="14" spans="1:3">
      <c r="A14" s="3" t="s">
        <v>297</v>
      </c>
    </row>
    <row r="15" spans="1:3">
      <c r="A15" s="4" t="s">
        <v>305</v>
      </c>
      <c r="B1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312</v>
      </c>
      <c r="B4" s="7" t="n">
        <v>519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1979770</v>
      </c>
      <c r="C3" s="7" t="n">
        <v>1979770</v>
      </c>
    </row>
    <row r="4" spans="1:3">
      <c r="A4" s="4" t="s">
        <v>316</v>
      </c>
      <c r="B4" s="5" t="n">
        <v>-1386438</v>
      </c>
      <c r="C4" s="5" t="n">
        <v>-1369107</v>
      </c>
    </row>
    <row r="5" spans="1:3">
      <c r="A5" s="4" t="s">
        <v>317</v>
      </c>
      <c r="B5" s="5" t="n">
        <v>593332</v>
      </c>
      <c r="C5" s="5" t="n">
        <v>610663</v>
      </c>
    </row>
    <row r="6" spans="1:3">
      <c r="A6" s="4" t="s">
        <v>36</v>
      </c>
      <c r="B6" s="5" t="n">
        <v>783073</v>
      </c>
      <c r="C6" s="5" t="n">
        <v>783073</v>
      </c>
    </row>
    <row r="7" spans="1:3">
      <c r="A7" s="4" t="s">
        <v>318</v>
      </c>
    </row>
    <row r="8" spans="1:3">
      <c r="A8" s="3" t="s">
        <v>314</v>
      </c>
    </row>
    <row r="9" spans="1:3">
      <c r="A9" s="4" t="s">
        <v>319</v>
      </c>
      <c r="B9" s="5" t="n">
        <v>161000</v>
      </c>
      <c r="C9" s="5" t="n">
        <v>161000</v>
      </c>
    </row>
    <row r="10" spans="1:3">
      <c r="A10" s="4" t="s">
        <v>318</v>
      </c>
    </row>
    <row r="11" spans="1:3">
      <c r="A11" s="3" t="s">
        <v>314</v>
      </c>
    </row>
    <row r="12" spans="1:3">
      <c r="A12" s="4" t="s">
        <v>315</v>
      </c>
      <c r="B12" s="5" t="n">
        <v>194130</v>
      </c>
      <c r="C12" s="5" t="n">
        <v>194130</v>
      </c>
    </row>
    <row r="13" spans="1:3">
      <c r="A13" s="4" t="s">
        <v>316</v>
      </c>
      <c r="B13" s="5" t="n">
        <v>-22191</v>
      </c>
      <c r="C13" s="5" t="n">
        <v>-19101</v>
      </c>
    </row>
    <row r="14" spans="1:3">
      <c r="A14" s="4" t="s">
        <v>317</v>
      </c>
      <c r="B14" s="5" t="n">
        <v>171939</v>
      </c>
      <c r="C14" s="5" t="n">
        <v>175029</v>
      </c>
    </row>
    <row r="15" spans="1:3">
      <c r="A15" s="4" t="s">
        <v>320</v>
      </c>
    </row>
    <row r="16" spans="1:3">
      <c r="A16" s="3" t="s">
        <v>314</v>
      </c>
    </row>
    <row r="17" spans="1:3">
      <c r="A17" s="4" t="s">
        <v>315</v>
      </c>
      <c r="B17" s="5" t="n">
        <v>1180000</v>
      </c>
      <c r="C17" s="5" t="n">
        <v>1180000</v>
      </c>
    </row>
    <row r="18" spans="1:3">
      <c r="A18" s="4" t="s">
        <v>316</v>
      </c>
      <c r="B18" s="5" t="n">
        <v>-1088246</v>
      </c>
      <c r="C18" s="5" t="n">
        <v>-1078156</v>
      </c>
    </row>
    <row r="19" spans="1:3">
      <c r="A19" s="4" t="s">
        <v>317</v>
      </c>
      <c r="B19" s="5" t="n">
        <v>91754</v>
      </c>
      <c r="C19" s="5" t="n">
        <v>101844</v>
      </c>
    </row>
    <row r="20" spans="1:3">
      <c r="A20" s="4" t="s">
        <v>321</v>
      </c>
    </row>
    <row r="21" spans="1:3">
      <c r="A21" s="3" t="s">
        <v>314</v>
      </c>
    </row>
    <row r="22" spans="1:3">
      <c r="A22" s="4" t="s">
        <v>315</v>
      </c>
      <c r="B22" s="5" t="n">
        <v>444640</v>
      </c>
      <c r="C22" s="5" t="n">
        <v>444640</v>
      </c>
    </row>
    <row r="23" spans="1:3">
      <c r="A23" s="4" t="s">
        <v>316</v>
      </c>
      <c r="B23" s="5" t="n">
        <v>-276001</v>
      </c>
      <c r="C23" s="5" t="n">
        <v>-271850</v>
      </c>
    </row>
    <row r="24" spans="1:3">
      <c r="A24" s="4" t="s">
        <v>317</v>
      </c>
      <c r="B24" s="7" t="n">
        <v>168639</v>
      </c>
      <c r="C24" s="7" t="n">
        <v>1727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2</v>
      </c>
    </row>
    <row r="3" spans="1:3">
      <c r="A3" s="3" t="s">
        <v>314</v>
      </c>
    </row>
    <row r="4" spans="1:3">
      <c r="A4" s="4" t="s">
        <v>323</v>
      </c>
      <c r="B4" s="7" t="n">
        <v>0</v>
      </c>
    </row>
    <row r="5" spans="1:3">
      <c r="A5" s="4" t="s">
        <v>324</v>
      </c>
      <c r="B5" s="5" t="n">
        <v>10090000</v>
      </c>
      <c r="C5" s="7" t="n">
        <v>13398000</v>
      </c>
    </row>
    <row r="6" spans="1:3">
      <c r="A6" s="4" t="s">
        <v>325</v>
      </c>
    </row>
    <row r="7" spans="1:3">
      <c r="A7" s="3" t="s">
        <v>314</v>
      </c>
    </row>
    <row r="8" spans="1:3">
      <c r="A8" s="4" t="s">
        <v>324</v>
      </c>
      <c r="B8" s="7" t="n">
        <v>17300000</v>
      </c>
      <c r="C8" s="7" t="n">
        <v>21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6</v>
      </c>
      <c r="B1" s="2" t="s">
        <v>2</v>
      </c>
      <c r="C1" s="2" t="s">
        <v>25</v>
      </c>
    </row>
    <row r="2" spans="1:3">
      <c r="A2" s="3" t="s">
        <v>327</v>
      </c>
    </row>
    <row r="3" spans="1:3">
      <c r="A3" s="4" t="s">
        <v>328</v>
      </c>
      <c r="B3" s="7" t="n">
        <v>8000</v>
      </c>
      <c r="C3" s="7" t="n">
        <v>8000</v>
      </c>
    </row>
    <row r="4" spans="1:3">
      <c r="A4" s="4" t="s">
        <v>329</v>
      </c>
      <c r="B4" s="5" t="n">
        <v>759058</v>
      </c>
      <c r="C4" s="5" t="n">
        <v>760194</v>
      </c>
    </row>
    <row r="5" spans="1:3">
      <c r="A5" s="4" t="s">
        <v>330</v>
      </c>
    </row>
    <row r="6" spans="1:3">
      <c r="A6" s="3" t="s">
        <v>327</v>
      </c>
    </row>
    <row r="7" spans="1:3">
      <c r="A7" s="4" t="s">
        <v>331</v>
      </c>
      <c r="B7" s="7" t="n">
        <v>767058</v>
      </c>
      <c r="C7" s="7" t="n">
        <v>768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2</v>
      </c>
      <c r="B1" s="2" t="s">
        <v>1</v>
      </c>
    </row>
    <row r="2" spans="1:3">
      <c r="B2" s="2" t="s">
        <v>2</v>
      </c>
      <c r="C2" s="2" t="s">
        <v>333</v>
      </c>
    </row>
    <row r="3" spans="1:3">
      <c r="A3" s="3" t="s">
        <v>327</v>
      </c>
    </row>
    <row r="4" spans="1:3">
      <c r="A4" s="4" t="s">
        <v>334</v>
      </c>
      <c r="B4" s="7" t="n">
        <v>800000</v>
      </c>
      <c r="C4" s="7" t="n">
        <v>800000</v>
      </c>
    </row>
    <row r="5" spans="1:3">
      <c r="A5" s="4" t="s">
        <v>335</v>
      </c>
      <c r="B5"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80"/>
    <col customWidth="1" max="5" min="5" width="21"/>
    <col customWidth="1" max="6" min="6" width="21"/>
    <col customWidth="1" max="7" min="7" width="21"/>
    <col customWidth="1" max="8" min="8" width="21"/>
  </cols>
  <sheetData>
    <row r="1" spans="1:8">
      <c r="A1" s="1" t="s">
        <v>337</v>
      </c>
      <c r="B1" s="2" t="s">
        <v>338</v>
      </c>
      <c r="C1" s="2" t="s">
        <v>339</v>
      </c>
      <c r="D1" s="2" t="s">
        <v>310</v>
      </c>
      <c r="E1" s="2" t="s">
        <v>340</v>
      </c>
      <c r="F1" s="2" t="s">
        <v>341</v>
      </c>
      <c r="G1" s="2" t="s">
        <v>342</v>
      </c>
      <c r="H1" s="2" t="s">
        <v>343</v>
      </c>
    </row>
    <row r="2" spans="1:8">
      <c r="A2" s="3" t="s">
        <v>327</v>
      </c>
    </row>
    <row r="3" spans="1:8">
      <c r="A3" s="4" t="s">
        <v>344</v>
      </c>
      <c r="D3" s="7" t="n">
        <v>3476000</v>
      </c>
      <c r="E3" s="7" t="n">
        <v>1361000</v>
      </c>
    </row>
    <row r="4" spans="1:8">
      <c r="A4" s="4" t="s">
        <v>345</v>
      </c>
      <c r="D4" s="4" t="s">
        <v>346</v>
      </c>
    </row>
    <row r="5" spans="1:8">
      <c r="A5" s="4" t="s">
        <v>347</v>
      </c>
    </row>
    <row r="6" spans="1:8">
      <c r="A6" s="3" t="s">
        <v>327</v>
      </c>
    </row>
    <row r="7" spans="1:8">
      <c r="A7" s="4" t="s">
        <v>334</v>
      </c>
      <c r="C7" s="7" t="n">
        <v>800000000</v>
      </c>
      <c r="D7" s="7" t="n">
        <v>800000000</v>
      </c>
    </row>
    <row r="8" spans="1:8">
      <c r="A8" s="4" t="s">
        <v>335</v>
      </c>
      <c r="D8" s="4" t="s">
        <v>336</v>
      </c>
    </row>
    <row r="9" spans="1:8">
      <c r="A9" s="4" t="s">
        <v>348</v>
      </c>
      <c r="D9" s="7" t="n">
        <v>2000000</v>
      </c>
    </row>
    <row r="10" spans="1:8">
      <c r="A10" s="4" t="s">
        <v>349</v>
      </c>
      <c r="D10" s="4" t="s">
        <v>350</v>
      </c>
    </row>
    <row r="11" spans="1:8">
      <c r="A11" s="4" t="s">
        <v>351</v>
      </c>
      <c r="D11" s="4" t="s">
        <v>352</v>
      </c>
    </row>
    <row r="12" spans="1:8">
      <c r="A12" s="4" t="s">
        <v>353</v>
      </c>
      <c r="D12" s="4" t="s">
        <v>354</v>
      </c>
    </row>
    <row r="13" spans="1:8">
      <c r="A13" s="4" t="s">
        <v>355</v>
      </c>
      <c r="D13" s="4" t="s">
        <v>356</v>
      </c>
    </row>
    <row r="14" spans="1:8">
      <c r="A14" s="4" t="s">
        <v>357</v>
      </c>
    </row>
    <row r="15" spans="1:8">
      <c r="A15" s="3" t="s">
        <v>327</v>
      </c>
    </row>
    <row r="16" spans="1:8">
      <c r="A16" s="4" t="s">
        <v>358</v>
      </c>
      <c r="G16" s="7" t="n">
        <v>400000000</v>
      </c>
    </row>
    <row r="17" spans="1:8">
      <c r="A17" s="4" t="s">
        <v>359</v>
      </c>
      <c r="D17" s="7" t="n">
        <v>400000000</v>
      </c>
    </row>
    <row r="18" spans="1:8">
      <c r="A18" s="4" t="s">
        <v>344</v>
      </c>
      <c r="D18" s="5" t="n">
        <v>3500000</v>
      </c>
      <c r="E18" s="7" t="n">
        <v>1400000</v>
      </c>
    </row>
    <row r="19" spans="1:8">
      <c r="A19" s="4" t="s">
        <v>360</v>
      </c>
      <c r="D19" s="5" t="n">
        <v>1200000</v>
      </c>
      <c r="F19" s="7" t="n">
        <v>1200000</v>
      </c>
    </row>
    <row r="20" spans="1:8">
      <c r="A20" s="4" t="s">
        <v>361</v>
      </c>
      <c r="D20" s="7" t="n">
        <v>2300000</v>
      </c>
      <c r="F20" s="7" t="n">
        <v>2300000</v>
      </c>
    </row>
    <row r="21" spans="1:8">
      <c r="A21" s="4" t="s">
        <v>362</v>
      </c>
      <c r="D21" s="4" t="s">
        <v>363</v>
      </c>
    </row>
    <row r="22" spans="1:8">
      <c r="A22" s="4" t="s">
        <v>304</v>
      </c>
    </row>
    <row r="23" spans="1:8">
      <c r="A23" s="3" t="s">
        <v>327</v>
      </c>
    </row>
    <row r="24" spans="1:8">
      <c r="A24" s="4" t="s">
        <v>364</v>
      </c>
      <c r="D24" s="5" t="n">
        <v>1</v>
      </c>
    </row>
    <row r="25" spans="1:8">
      <c r="A25" s="4" t="s">
        <v>365</v>
      </c>
    </row>
    <row r="26" spans="1:8">
      <c r="A26" s="3" t="s">
        <v>327</v>
      </c>
    </row>
    <row r="27" spans="1:8">
      <c r="A27" s="4" t="s">
        <v>366</v>
      </c>
      <c r="C27" s="4" t="s">
        <v>367</v>
      </c>
    </row>
    <row r="28" spans="1:8">
      <c r="A28" s="4" t="s">
        <v>368</v>
      </c>
    </row>
    <row r="29" spans="1:8">
      <c r="A29" s="3" t="s">
        <v>327</v>
      </c>
    </row>
    <row r="30" spans="1:8">
      <c r="A30" s="4" t="s">
        <v>366</v>
      </c>
      <c r="C30" s="4" t="s">
        <v>369</v>
      </c>
    </row>
    <row r="31" spans="1:8">
      <c r="A31" s="4" t="s">
        <v>370</v>
      </c>
    </row>
    <row r="32" spans="1:8">
      <c r="A32" s="3" t="s">
        <v>327</v>
      </c>
    </row>
    <row r="33" spans="1:8">
      <c r="A33" s="4" t="s">
        <v>371</v>
      </c>
      <c r="D33" s="7" t="n">
        <v>0</v>
      </c>
      <c r="H33" s="7" t="n">
        <v>250000000</v>
      </c>
    </row>
    <row r="34" spans="1:8">
      <c r="A34" s="4" t="s">
        <v>372</v>
      </c>
    </row>
    <row r="35" spans="1:8">
      <c r="A35" s="3" t="s">
        <v>327</v>
      </c>
    </row>
    <row r="36" spans="1:8">
      <c r="A36" s="4" t="s">
        <v>364</v>
      </c>
      <c r="B36" s="5" t="n">
        <v>1</v>
      </c>
    </row>
    <row r="37" spans="1:8">
      <c r="A37" s="4" t="s">
        <v>373</v>
      </c>
    </row>
    <row r="38" spans="1:8">
      <c r="A38" s="3" t="s">
        <v>327</v>
      </c>
    </row>
    <row r="39" spans="1:8">
      <c r="A39" s="4" t="s">
        <v>371</v>
      </c>
      <c r="H39" s="5" t="n">
        <v>100000000</v>
      </c>
    </row>
    <row r="40" spans="1:8">
      <c r="A40" s="4" t="s">
        <v>374</v>
      </c>
    </row>
    <row r="41" spans="1:8">
      <c r="A41" s="3" t="s">
        <v>327</v>
      </c>
    </row>
    <row r="42" spans="1:8">
      <c r="A42" s="4" t="s">
        <v>375</v>
      </c>
      <c r="H42" s="5" t="n">
        <v>50000000</v>
      </c>
    </row>
    <row r="43" spans="1:8">
      <c r="A43" s="4" t="s">
        <v>376</v>
      </c>
    </row>
    <row r="44" spans="1:8">
      <c r="A44" s="3" t="s">
        <v>327</v>
      </c>
    </row>
    <row r="45" spans="1:8">
      <c r="A45" s="4" t="s">
        <v>375</v>
      </c>
      <c r="H45" s="7" t="n">
        <v>2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7</v>
      </c>
      <c r="B1" s="2" t="s">
        <v>1</v>
      </c>
      <c r="D1" s="2" t="s">
        <v>378</v>
      </c>
    </row>
    <row r="2" spans="1:5">
      <c r="B2" s="2" t="s">
        <v>2</v>
      </c>
      <c r="C2" s="2" t="s">
        <v>82</v>
      </c>
      <c r="D2" s="2" t="s">
        <v>2</v>
      </c>
      <c r="E2" s="2" t="s">
        <v>25</v>
      </c>
    </row>
    <row r="3" spans="1:5">
      <c r="A3" s="3" t="s">
        <v>379</v>
      </c>
    </row>
    <row r="4" spans="1:5">
      <c r="A4" s="4" t="s">
        <v>380</v>
      </c>
      <c r="B4" s="7" t="n">
        <v>967</v>
      </c>
      <c r="C4" s="7" t="n">
        <v>4823</v>
      </c>
    </row>
    <row r="5" spans="1:5">
      <c r="A5" s="4" t="s">
        <v>381</v>
      </c>
      <c r="C5" s="5" t="n">
        <v>3875</v>
      </c>
      <c r="D5" s="7" t="n">
        <v>41053</v>
      </c>
    </row>
    <row r="6" spans="1:5">
      <c r="A6" s="4" t="s">
        <v>49</v>
      </c>
      <c r="B6" s="5" t="n">
        <v>7219</v>
      </c>
      <c r="D6" s="5" t="n">
        <v>7219</v>
      </c>
      <c r="E6" s="7" t="n">
        <v>6926</v>
      </c>
    </row>
    <row r="7" spans="1:5">
      <c r="A7" s="4" t="s">
        <v>224</v>
      </c>
    </row>
    <row r="8" spans="1:5">
      <c r="A8" s="3" t="s">
        <v>379</v>
      </c>
    </row>
    <row r="9" spans="1:5">
      <c r="A9" s="4" t="s">
        <v>382</v>
      </c>
      <c r="C9" s="5" t="n">
        <v>3900</v>
      </c>
    </row>
    <row r="10" spans="1:5">
      <c r="A10" s="4" t="s">
        <v>380</v>
      </c>
      <c r="B10" s="5" t="n">
        <v>2973</v>
      </c>
    </row>
    <row r="11" spans="1:5">
      <c r="A11" s="4" t="s">
        <v>381</v>
      </c>
      <c r="B11" s="5" t="n">
        <v>0</v>
      </c>
    </row>
    <row r="12" spans="1:5">
      <c r="A12" s="4" t="s">
        <v>383</v>
      </c>
    </row>
    <row r="13" spans="1:5">
      <c r="A13" s="3" t="s">
        <v>379</v>
      </c>
    </row>
    <row r="14" spans="1:5">
      <c r="A14" s="4" t="s">
        <v>382</v>
      </c>
      <c r="C14" s="5" t="n">
        <v>100</v>
      </c>
    </row>
    <row r="15" spans="1:5">
      <c r="A15" s="4" t="s">
        <v>384</v>
      </c>
    </row>
    <row r="16" spans="1:5">
      <c r="A16" s="3" t="s">
        <v>379</v>
      </c>
    </row>
    <row r="17" spans="1:5">
      <c r="A17" s="4" t="s">
        <v>382</v>
      </c>
      <c r="C17" s="5" t="n">
        <v>3800</v>
      </c>
    </row>
    <row r="18" spans="1:5">
      <c r="A18" s="4" t="s">
        <v>385</v>
      </c>
    </row>
    <row r="19" spans="1:5">
      <c r="A19" s="3" t="s">
        <v>379</v>
      </c>
    </row>
    <row r="20" spans="1:5">
      <c r="A20" s="4" t="s">
        <v>386</v>
      </c>
      <c r="B20" s="5" t="n">
        <v>45000</v>
      </c>
      <c r="D20" s="5" t="n">
        <v>45000</v>
      </c>
    </row>
    <row r="21" spans="1:5">
      <c r="A21" s="4" t="s">
        <v>387</v>
      </c>
      <c r="B21" s="5" t="n">
        <v>-35000</v>
      </c>
    </row>
    <row r="22" spans="1:5">
      <c r="A22" s="4" t="s">
        <v>388</v>
      </c>
    </row>
    <row r="23" spans="1:5">
      <c r="A23" s="3" t="s">
        <v>379</v>
      </c>
    </row>
    <row r="24" spans="1:5">
      <c r="A24" s="4" t="s">
        <v>386</v>
      </c>
      <c r="B24" s="5" t="n">
        <v>49000</v>
      </c>
      <c r="D24" s="7" t="n">
        <v>49000</v>
      </c>
    </row>
    <row r="25" spans="1:5">
      <c r="A25" s="4" t="s">
        <v>387</v>
      </c>
      <c r="B25" s="5" t="n">
        <v>-39000</v>
      </c>
    </row>
    <row r="26" spans="1:5">
      <c r="A26" s="4" t="s">
        <v>389</v>
      </c>
    </row>
    <row r="27" spans="1:5">
      <c r="A27" s="3" t="s">
        <v>379</v>
      </c>
    </row>
    <row r="28" spans="1:5">
      <c r="A28" s="4" t="s">
        <v>380</v>
      </c>
      <c r="B28" s="5" t="n">
        <v>794</v>
      </c>
      <c r="C28" s="5" t="n">
        <v>2680</v>
      </c>
    </row>
    <row r="29" spans="1:5">
      <c r="A29" s="4" t="s">
        <v>381</v>
      </c>
      <c r="B29" s="5" t="n">
        <v>3900</v>
      </c>
      <c r="C29" s="5" t="n">
        <v>800</v>
      </c>
    </row>
    <row r="30" spans="1:5">
      <c r="A30" s="4" t="s">
        <v>390</v>
      </c>
    </row>
    <row r="31" spans="1:5">
      <c r="A31" s="3" t="s">
        <v>379</v>
      </c>
    </row>
    <row r="32" spans="1:5">
      <c r="A32" s="4" t="s">
        <v>380</v>
      </c>
      <c r="B32" s="7" t="n">
        <v>173</v>
      </c>
      <c r="C32" s="5" t="n">
        <v>2143</v>
      </c>
    </row>
    <row r="33" spans="1:5">
      <c r="A33" s="4" t="s">
        <v>381</v>
      </c>
      <c r="C33" s="7" t="n">
        <v>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78</v>
      </c>
    </row>
    <row r="2" spans="1:3">
      <c r="B2" s="2" t="s">
        <v>82</v>
      </c>
      <c r="C2" s="2" t="s">
        <v>2</v>
      </c>
    </row>
    <row r="3" spans="1:3">
      <c r="A3" s="3" t="s">
        <v>379</v>
      </c>
    </row>
    <row r="4" spans="1:3">
      <c r="A4" s="4" t="s">
        <v>392</v>
      </c>
      <c r="B4" s="7" t="n">
        <v>3875</v>
      </c>
      <c r="C4" s="7" t="n">
        <v>41053</v>
      </c>
    </row>
    <row r="5" spans="1:3">
      <c r="A5" s="4" t="s">
        <v>393</v>
      </c>
    </row>
    <row r="6" spans="1:3">
      <c r="A6" s="3" t="s">
        <v>379</v>
      </c>
    </row>
    <row r="7" spans="1:3">
      <c r="A7" s="4" t="s">
        <v>392</v>
      </c>
      <c r="B7" s="5" t="n">
        <v>141</v>
      </c>
      <c r="C7" s="5" t="n">
        <v>16206</v>
      </c>
    </row>
    <row r="8" spans="1:3">
      <c r="A8" s="4" t="s">
        <v>394</v>
      </c>
    </row>
    <row r="9" spans="1:3">
      <c r="A9" s="3" t="s">
        <v>379</v>
      </c>
    </row>
    <row r="10" spans="1:3">
      <c r="A10" s="4" t="s">
        <v>392</v>
      </c>
      <c r="C10" s="5" t="n">
        <v>7857</v>
      </c>
    </row>
    <row r="11" spans="1:3">
      <c r="A11" s="4" t="s">
        <v>395</v>
      </c>
    </row>
    <row r="12" spans="1:3">
      <c r="A12" s="3" t="s">
        <v>379</v>
      </c>
    </row>
    <row r="13" spans="1:3">
      <c r="A13" s="4" t="s">
        <v>392</v>
      </c>
      <c r="B13" s="7" t="n">
        <v>3734</v>
      </c>
      <c r="C13" s="7" t="n">
        <v>169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96</v>
      </c>
      <c r="B1" s="2" t="s">
        <v>250</v>
      </c>
    </row>
    <row r="2" spans="1:2">
      <c r="B2" s="2" t="s">
        <v>397</v>
      </c>
    </row>
    <row r="3" spans="1:2">
      <c r="A3" s="3" t="s">
        <v>379</v>
      </c>
    </row>
    <row r="4" spans="1:2">
      <c r="A4" s="4" t="s">
        <v>398</v>
      </c>
      <c r="B4" s="7" t="n">
        <v>1</v>
      </c>
    </row>
    <row r="5" spans="1:2">
      <c r="A5" s="4" t="s">
        <v>399</v>
      </c>
      <c r="B5" s="9" t="n">
        <v>6.8</v>
      </c>
    </row>
    <row r="6" spans="1:2">
      <c r="A6" s="4" t="s">
        <v>400</v>
      </c>
      <c r="B6" s="5" t="n">
        <v>3000000</v>
      </c>
    </row>
    <row r="7" spans="1:2">
      <c r="A7" s="4" t="s">
        <v>401</v>
      </c>
      <c r="B7" s="9" t="n">
        <v>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82</v>
      </c>
    </row>
    <row r="3" spans="1:3">
      <c r="A3" s="3" t="s">
        <v>107</v>
      </c>
    </row>
    <row r="4" spans="1:3">
      <c r="A4" s="4" t="s">
        <v>101</v>
      </c>
      <c r="B4" s="7" t="n">
        <v>-101311</v>
      </c>
      <c r="C4" s="7" t="n">
        <v>-120658</v>
      </c>
    </row>
    <row r="5" spans="1:3">
      <c r="A5" s="3" t="s">
        <v>108</v>
      </c>
    </row>
    <row r="6" spans="1:3">
      <c r="A6" s="4" t="s">
        <v>109</v>
      </c>
      <c r="B6" s="5" t="n">
        <v>227</v>
      </c>
      <c r="C6" s="5" t="n">
        <v>-60</v>
      </c>
    </row>
    <row r="7" spans="1:3">
      <c r="A7" s="4" t="s">
        <v>110</v>
      </c>
      <c r="B7" s="5" t="n">
        <v>18</v>
      </c>
      <c r="C7" s="5" t="n">
        <v>-2</v>
      </c>
    </row>
    <row r="8" spans="1:3">
      <c r="A8" s="4" t="s">
        <v>111</v>
      </c>
      <c r="B8" s="5" t="n">
        <v>3476</v>
      </c>
      <c r="C8" s="5" t="n">
        <v>1361</v>
      </c>
    </row>
    <row r="9" spans="1:3">
      <c r="A9" s="4" t="s">
        <v>112</v>
      </c>
      <c r="B9" s="5" t="n">
        <v>3721</v>
      </c>
      <c r="C9" s="5" t="n">
        <v>1299</v>
      </c>
    </row>
    <row r="10" spans="1:3">
      <c r="A10" s="4" t="s">
        <v>113</v>
      </c>
      <c r="B10" s="7" t="n">
        <v>-97590</v>
      </c>
      <c r="C10" s="7" t="n">
        <v>-1193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2</v>
      </c>
      <c r="B1" s="2" t="s">
        <v>1</v>
      </c>
      <c r="D1" s="2" t="s">
        <v>378</v>
      </c>
    </row>
    <row r="2" spans="1:4">
      <c r="B2" s="2" t="s">
        <v>2</v>
      </c>
      <c r="C2" s="2" t="s">
        <v>82</v>
      </c>
      <c r="D2" s="2" t="s">
        <v>2</v>
      </c>
    </row>
    <row r="3" spans="1:4">
      <c r="A3" s="3" t="s">
        <v>403</v>
      </c>
    </row>
    <row r="4" spans="1:4">
      <c r="A4" s="4" t="s">
        <v>404</v>
      </c>
      <c r="B4" s="7" t="n">
        <v>1640</v>
      </c>
      <c r="C4" s="7" t="n">
        <v>11021</v>
      </c>
    </row>
    <row r="5" spans="1:4">
      <c r="A5" s="4" t="s">
        <v>405</v>
      </c>
      <c r="C5" s="5" t="n">
        <v>3875</v>
      </c>
      <c r="D5" s="7" t="n">
        <v>41053</v>
      </c>
    </row>
    <row r="6" spans="1:4">
      <c r="A6" s="4" t="s">
        <v>406</v>
      </c>
      <c r="B6" s="5" t="n">
        <v>-967</v>
      </c>
      <c r="C6" s="5" t="n">
        <v>-4823</v>
      </c>
    </row>
    <row r="7" spans="1:4">
      <c r="A7" s="4" t="s">
        <v>407</v>
      </c>
      <c r="B7" s="5" t="n">
        <v>4616</v>
      </c>
      <c r="C7" s="5" t="n">
        <v>7404</v>
      </c>
      <c r="D7" s="5" t="n">
        <v>4616</v>
      </c>
    </row>
    <row r="8" spans="1:4">
      <c r="A8" s="4" t="s">
        <v>393</v>
      </c>
    </row>
    <row r="9" spans="1:4">
      <c r="A9" s="3" t="s">
        <v>403</v>
      </c>
    </row>
    <row r="10" spans="1:4">
      <c r="A10" s="4" t="s">
        <v>405</v>
      </c>
      <c r="C10" s="7" t="n">
        <v>141</v>
      </c>
      <c r="D10" s="5" t="n">
        <v>16206</v>
      </c>
    </row>
    <row r="11" spans="1:4">
      <c r="A11" s="4" t="s">
        <v>394</v>
      </c>
    </row>
    <row r="12" spans="1:4">
      <c r="A12" s="3" t="s">
        <v>403</v>
      </c>
    </row>
    <row r="13" spans="1:4">
      <c r="A13" s="4" t="s">
        <v>405</v>
      </c>
      <c r="D13" s="5" t="n">
        <v>7857</v>
      </c>
    </row>
    <row r="14" spans="1:4">
      <c r="A14" s="4" t="s">
        <v>224</v>
      </c>
    </row>
    <row r="15" spans="1:4">
      <c r="A15" s="3" t="s">
        <v>403</v>
      </c>
    </row>
    <row r="16" spans="1:4">
      <c r="A16" s="4" t="s">
        <v>404</v>
      </c>
      <c r="B16" s="5" t="n">
        <v>9602</v>
      </c>
    </row>
    <row r="17" spans="1:4">
      <c r="A17" s="4" t="s">
        <v>405</v>
      </c>
      <c r="B17" s="5" t="n">
        <v>0</v>
      </c>
    </row>
    <row r="18" spans="1:4">
      <c r="A18" s="4" t="s">
        <v>406</v>
      </c>
      <c r="B18" s="5" t="n">
        <v>-2973</v>
      </c>
    </row>
    <row r="19" spans="1:4">
      <c r="A19" s="4" t="s">
        <v>407</v>
      </c>
      <c r="B19" s="5" t="n">
        <v>6629</v>
      </c>
      <c r="D19" s="5" t="n">
        <v>6629</v>
      </c>
    </row>
    <row r="20" spans="1:4">
      <c r="A20" s="4" t="s">
        <v>383</v>
      </c>
    </row>
    <row r="21" spans="1:4">
      <c r="A21" s="3" t="s">
        <v>403</v>
      </c>
    </row>
    <row r="22" spans="1:4">
      <c r="A22" s="4" t="s">
        <v>404</v>
      </c>
      <c r="B22" s="5" t="n">
        <v>4306</v>
      </c>
    </row>
    <row r="23" spans="1:4">
      <c r="A23" s="4" t="s">
        <v>405</v>
      </c>
      <c r="B23" s="5" t="n">
        <v>0</v>
      </c>
    </row>
    <row r="24" spans="1:4">
      <c r="A24" s="4" t="s">
        <v>406</v>
      </c>
      <c r="B24" s="5" t="n">
        <v>-2578</v>
      </c>
    </row>
    <row r="25" spans="1:4">
      <c r="A25" s="4" t="s">
        <v>407</v>
      </c>
      <c r="B25" s="5" t="n">
        <v>1728</v>
      </c>
      <c r="D25" s="5" t="n">
        <v>1728</v>
      </c>
    </row>
    <row r="26" spans="1:4">
      <c r="A26" s="4" t="s">
        <v>408</v>
      </c>
    </row>
    <row r="27" spans="1:4">
      <c r="A27" s="3" t="s">
        <v>403</v>
      </c>
    </row>
    <row r="28" spans="1:4">
      <c r="A28" s="4" t="s">
        <v>404</v>
      </c>
      <c r="B28" s="5" t="n">
        <v>5296</v>
      </c>
    </row>
    <row r="29" spans="1:4">
      <c r="A29" s="4" t="s">
        <v>405</v>
      </c>
      <c r="B29" s="5" t="n">
        <v>0</v>
      </c>
    </row>
    <row r="30" spans="1:4">
      <c r="A30" s="4" t="s">
        <v>406</v>
      </c>
      <c r="B30" s="5" t="n">
        <v>-395</v>
      </c>
    </row>
    <row r="31" spans="1:4">
      <c r="A31" s="4" t="s">
        <v>407</v>
      </c>
      <c r="B31" s="7" t="n">
        <v>4901</v>
      </c>
      <c r="D31" s="7" t="n">
        <v>49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10</v>
      </c>
    </row>
    <row r="2" spans="1:2">
      <c r="A2" s="4" t="s">
        <v>304</v>
      </c>
    </row>
    <row r="3" spans="1:2">
      <c r="A3" s="3" t="s">
        <v>379</v>
      </c>
    </row>
    <row r="4" spans="1:2">
      <c r="A4" s="4" t="s">
        <v>410</v>
      </c>
      <c r="B4" s="7" t="n">
        <v>45000</v>
      </c>
    </row>
    <row r="5" spans="1:2">
      <c r="A5" s="4" t="s">
        <v>307</v>
      </c>
    </row>
    <row r="6" spans="1:2">
      <c r="A6" s="3" t="s">
        <v>379</v>
      </c>
    </row>
    <row r="7" spans="1:2">
      <c r="A7" s="4" t="s">
        <v>410</v>
      </c>
      <c r="B7" s="5" t="n">
        <v>49000</v>
      </c>
    </row>
    <row r="8" spans="1:2">
      <c r="A8" s="4" t="s">
        <v>411</v>
      </c>
    </row>
    <row r="9" spans="1:2">
      <c r="A9" s="3" t="s">
        <v>379</v>
      </c>
    </row>
    <row r="10" spans="1:2">
      <c r="A10" s="4" t="s">
        <v>410</v>
      </c>
      <c r="B10" s="5" t="n">
        <v>15000</v>
      </c>
    </row>
    <row r="11" spans="1:2">
      <c r="A11" s="4" t="s">
        <v>412</v>
      </c>
    </row>
    <row r="12" spans="1:2">
      <c r="A12" s="3" t="s">
        <v>379</v>
      </c>
    </row>
    <row r="13" spans="1:2">
      <c r="A13" s="4" t="s">
        <v>410</v>
      </c>
      <c r="B13" s="5" t="n">
        <v>16500</v>
      </c>
    </row>
    <row r="14" spans="1:2">
      <c r="A14" s="4" t="s">
        <v>413</v>
      </c>
    </row>
    <row r="15" spans="1:2">
      <c r="A15" s="3" t="s">
        <v>379</v>
      </c>
    </row>
    <row r="16" spans="1:2">
      <c r="A16" s="4" t="s">
        <v>410</v>
      </c>
      <c r="B16" s="5" t="n">
        <v>13000</v>
      </c>
    </row>
    <row r="17" spans="1:2">
      <c r="A17" s="4" t="s">
        <v>414</v>
      </c>
    </row>
    <row r="18" spans="1:2">
      <c r="A18" s="3" t="s">
        <v>379</v>
      </c>
    </row>
    <row r="19" spans="1:2">
      <c r="A19" s="4" t="s">
        <v>410</v>
      </c>
      <c r="B19" s="5" t="n">
        <v>15000</v>
      </c>
    </row>
    <row r="20" spans="1:2">
      <c r="A20" s="4" t="s">
        <v>415</v>
      </c>
    </row>
    <row r="21" spans="1:2">
      <c r="A21" s="3" t="s">
        <v>379</v>
      </c>
    </row>
    <row r="22" spans="1:2">
      <c r="A22" s="4" t="s">
        <v>410</v>
      </c>
      <c r="B22" s="5" t="n">
        <v>17000</v>
      </c>
    </row>
    <row r="23" spans="1:2">
      <c r="A23" s="4" t="s">
        <v>416</v>
      </c>
    </row>
    <row r="24" spans="1:2">
      <c r="A24" s="3" t="s">
        <v>379</v>
      </c>
    </row>
    <row r="25" spans="1:2">
      <c r="A25" s="4" t="s">
        <v>410</v>
      </c>
      <c r="B25" s="7" t="n">
        <v>1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82</v>
      </c>
    </row>
    <row r="3" spans="1:3">
      <c r="A3" s="3" t="s">
        <v>379</v>
      </c>
    </row>
    <row r="4" spans="1:3">
      <c r="A4" s="4" t="s">
        <v>404</v>
      </c>
      <c r="B4" s="7" t="n">
        <v>1640</v>
      </c>
      <c r="C4" s="7" t="n">
        <v>11021</v>
      </c>
    </row>
    <row r="5" spans="1:3">
      <c r="A5" s="4" t="s">
        <v>418</v>
      </c>
      <c r="B5" s="5" t="n">
        <v>3943</v>
      </c>
      <c r="C5" s="5" t="n">
        <v>1206</v>
      </c>
    </row>
    <row r="6" spans="1:3">
      <c r="A6" s="4" t="s">
        <v>406</v>
      </c>
      <c r="B6" s="5" t="n">
        <v>-967</v>
      </c>
      <c r="C6" s="5" t="n">
        <v>-4823</v>
      </c>
    </row>
    <row r="7" spans="1:3">
      <c r="A7" s="4" t="s">
        <v>407</v>
      </c>
      <c r="B7" s="5" t="n">
        <v>4616</v>
      </c>
      <c r="C7" s="5" t="n">
        <v>7404</v>
      </c>
    </row>
    <row r="8" spans="1:3">
      <c r="A8" s="4" t="s">
        <v>389</v>
      </c>
    </row>
    <row r="9" spans="1:3">
      <c r="A9" s="3" t="s">
        <v>379</v>
      </c>
    </row>
    <row r="10" spans="1:3">
      <c r="A10" s="4" t="s">
        <v>404</v>
      </c>
      <c r="B10" s="5" t="n">
        <v>341</v>
      </c>
      <c r="C10" s="5" t="n">
        <v>6417</v>
      </c>
    </row>
    <row r="11" spans="1:3">
      <c r="A11" s="4" t="s">
        <v>418</v>
      </c>
      <c r="B11" s="5" t="n">
        <v>3943</v>
      </c>
      <c r="C11" s="5" t="n">
        <v>766</v>
      </c>
    </row>
    <row r="12" spans="1:3">
      <c r="A12" s="4" t="s">
        <v>406</v>
      </c>
      <c r="B12" s="5" t="n">
        <v>-794</v>
      </c>
      <c r="C12" s="5" t="n">
        <v>-2680</v>
      </c>
    </row>
    <row r="13" spans="1:3">
      <c r="A13" s="4" t="s">
        <v>407</v>
      </c>
      <c r="B13" s="5" t="n">
        <v>3490</v>
      </c>
      <c r="C13" s="5" t="n">
        <v>4503</v>
      </c>
    </row>
    <row r="14" spans="1:3">
      <c r="A14" s="4" t="s">
        <v>390</v>
      </c>
    </row>
    <row r="15" spans="1:3">
      <c r="A15" s="3" t="s">
        <v>379</v>
      </c>
    </row>
    <row r="16" spans="1:3">
      <c r="A16" s="4" t="s">
        <v>404</v>
      </c>
      <c r="B16" s="5" t="n">
        <v>1299</v>
      </c>
      <c r="C16" s="5" t="n">
        <v>4604</v>
      </c>
    </row>
    <row r="17" spans="1:3">
      <c r="A17" s="4" t="s">
        <v>418</v>
      </c>
      <c r="C17" s="5" t="n">
        <v>440</v>
      </c>
    </row>
    <row r="18" spans="1:3">
      <c r="A18" s="4" t="s">
        <v>406</v>
      </c>
      <c r="B18" s="5" t="n">
        <v>-173</v>
      </c>
      <c r="C18" s="5" t="n">
        <v>-2143</v>
      </c>
    </row>
    <row r="19" spans="1:3">
      <c r="A19" s="4" t="s">
        <v>407</v>
      </c>
      <c r="B19" s="7" t="n">
        <v>1126</v>
      </c>
      <c r="C19" s="7" t="n">
        <v>29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19</v>
      </c>
      <c r="B1" s="2" t="s">
        <v>1</v>
      </c>
    </row>
    <row r="2" spans="1:4">
      <c r="B2" s="2" t="s">
        <v>2</v>
      </c>
      <c r="C2" s="2" t="s">
        <v>82</v>
      </c>
      <c r="D2" s="2" t="s">
        <v>25</v>
      </c>
    </row>
    <row r="3" spans="1:4">
      <c r="A3" s="3" t="s">
        <v>169</v>
      </c>
    </row>
    <row r="4" spans="1:4">
      <c r="A4" s="4" t="s">
        <v>420</v>
      </c>
      <c r="B4" s="7" t="n">
        <v>4704</v>
      </c>
      <c r="C4" s="7" t="n">
        <v>14392</v>
      </c>
    </row>
    <row r="5" spans="1:4">
      <c r="A5" s="4" t="s">
        <v>421</v>
      </c>
      <c r="B5" s="4" t="s">
        <v>422</v>
      </c>
      <c r="C5" s="4" t="s">
        <v>423</v>
      </c>
    </row>
    <row r="6" spans="1:4">
      <c r="A6" s="4" t="s">
        <v>424</v>
      </c>
      <c r="B6" s="7" t="n">
        <v>9700</v>
      </c>
    </row>
    <row r="7" spans="1:4">
      <c r="A7" s="4" t="s">
        <v>425</v>
      </c>
      <c r="B7" s="7" t="n">
        <v>15700</v>
      </c>
      <c r="D7" s="7" t="n">
        <v>15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82</v>
      </c>
    </row>
    <row r="3" spans="1:3">
      <c r="A3" s="4" t="s">
        <v>427</v>
      </c>
    </row>
    <row r="4" spans="1:3">
      <c r="A4" s="3" t="s">
        <v>428</v>
      </c>
    </row>
    <row r="5" spans="1:3">
      <c r="A5" s="4" t="s">
        <v>429</v>
      </c>
      <c r="B5" s="7" t="n">
        <v>1325</v>
      </c>
      <c r="C5" s="7" t="n">
        <v>1382</v>
      </c>
    </row>
    <row r="6" spans="1:3">
      <c r="A6" s="4" t="s">
        <v>430</v>
      </c>
      <c r="B6" s="5" t="n">
        <v>-1995</v>
      </c>
      <c r="C6" s="5" t="n">
        <v>-2316</v>
      </c>
    </row>
    <row r="7" spans="1:3">
      <c r="A7" s="4" t="s">
        <v>431</v>
      </c>
      <c r="B7" s="5" t="n">
        <v>354</v>
      </c>
      <c r="C7" s="5" t="n">
        <v>201</v>
      </c>
    </row>
    <row r="8" spans="1:3">
      <c r="A8" s="4" t="s">
        <v>432</v>
      </c>
      <c r="B8" s="5" t="n">
        <v>-316</v>
      </c>
      <c r="C8" s="5" t="n">
        <v>-733</v>
      </c>
    </row>
    <row r="9" spans="1:3">
      <c r="A9" s="4" t="s">
        <v>433</v>
      </c>
    </row>
    <row r="10" spans="1:3">
      <c r="A10" s="3" t="s">
        <v>428</v>
      </c>
    </row>
    <row r="11" spans="1:3">
      <c r="A11" s="4" t="s">
        <v>434</v>
      </c>
      <c r="B11" s="5" t="n">
        <v>32</v>
      </c>
      <c r="C11" s="5" t="n">
        <v>33</v>
      </c>
    </row>
    <row r="12" spans="1:3">
      <c r="A12" s="4" t="s">
        <v>429</v>
      </c>
      <c r="B12" s="5" t="n">
        <v>168</v>
      </c>
      <c r="C12" s="5" t="n">
        <v>193</v>
      </c>
    </row>
    <row r="13" spans="1:3">
      <c r="A13" s="4" t="s">
        <v>435</v>
      </c>
      <c r="B13" s="5" t="n">
        <v>-172</v>
      </c>
      <c r="C13" s="5" t="n">
        <v>-335</v>
      </c>
    </row>
    <row r="14" spans="1:3">
      <c r="A14" s="4" t="s">
        <v>431</v>
      </c>
      <c r="C14" s="5" t="n">
        <v>3</v>
      </c>
    </row>
    <row r="15" spans="1:3">
      <c r="A15" s="4" t="s">
        <v>432</v>
      </c>
      <c r="B15" s="7" t="n">
        <v>28</v>
      </c>
      <c r="C15" s="7" t="n">
        <v>-1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2</v>
      </c>
    </row>
    <row r="3" spans="1:3">
      <c r="A3" s="3" t="s">
        <v>172</v>
      </c>
    </row>
    <row r="4" spans="1:3">
      <c r="A4" s="4" t="s">
        <v>437</v>
      </c>
      <c r="B4" s="7" t="n">
        <v>0</v>
      </c>
      <c r="C4" s="7" t="n">
        <v>0</v>
      </c>
    </row>
    <row r="5" spans="1:3">
      <c r="A5" s="4" t="s">
        <v>438</v>
      </c>
      <c r="B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40</v>
      </c>
      <c r="B3" s="7" t="n">
        <v>81538</v>
      </c>
      <c r="C3" s="7" t="n">
        <v>202264</v>
      </c>
    </row>
    <row r="4" spans="1:3">
      <c r="A4" s="3" t="s">
        <v>441</v>
      </c>
    </row>
    <row r="5" spans="1:3">
      <c r="A5" s="4" t="s">
        <v>441</v>
      </c>
      <c r="C5" s="5" t="n">
        <v>1159</v>
      </c>
    </row>
    <row r="6" spans="1:3">
      <c r="A6" s="4" t="s">
        <v>442</v>
      </c>
    </row>
    <row r="7" spans="1:3">
      <c r="A7" s="3" t="s">
        <v>440</v>
      </c>
    </row>
    <row r="8" spans="1:3">
      <c r="A8" s="4" t="s">
        <v>440</v>
      </c>
      <c r="B8" s="5" t="n">
        <v>2318</v>
      </c>
    </row>
    <row r="9" spans="1:3">
      <c r="A9" s="3" t="s">
        <v>441</v>
      </c>
    </row>
    <row r="10" spans="1:3">
      <c r="A10" s="4" t="s">
        <v>441</v>
      </c>
      <c r="C10" s="5" t="n">
        <v>1159</v>
      </c>
    </row>
    <row r="11" spans="1:3">
      <c r="A11" s="4" t="s">
        <v>443</v>
      </c>
    </row>
    <row r="12" spans="1:3">
      <c r="A12" s="3" t="s">
        <v>440</v>
      </c>
    </row>
    <row r="13" spans="1:3">
      <c r="A13" s="4" t="s">
        <v>440</v>
      </c>
      <c r="B13" s="5" t="n">
        <v>78957</v>
      </c>
      <c r="C13" s="5" t="n">
        <v>115464</v>
      </c>
    </row>
    <row r="14" spans="1:3">
      <c r="A14" s="4" t="s">
        <v>444</v>
      </c>
    </row>
    <row r="15" spans="1:3">
      <c r="A15" s="3" t="s">
        <v>440</v>
      </c>
    </row>
    <row r="16" spans="1:3">
      <c r="A16" s="4" t="s">
        <v>440</v>
      </c>
      <c r="C16" s="5" t="n">
        <v>16065</v>
      </c>
    </row>
    <row r="17" spans="1:3">
      <c r="A17" s="4" t="s">
        <v>445</v>
      </c>
    </row>
    <row r="18" spans="1:3">
      <c r="A18" s="3" t="s">
        <v>440</v>
      </c>
    </row>
    <row r="19" spans="1:3">
      <c r="A19" s="4" t="s">
        <v>440</v>
      </c>
      <c r="C19" s="5" t="n">
        <v>70384</v>
      </c>
    </row>
    <row r="20" spans="1:3">
      <c r="A20" s="4" t="s">
        <v>446</v>
      </c>
    </row>
    <row r="21" spans="1:3">
      <c r="A21" s="3" t="s">
        <v>440</v>
      </c>
    </row>
    <row r="22" spans="1:3">
      <c r="A22" s="4" t="s">
        <v>440</v>
      </c>
      <c r="B22" s="5" t="n">
        <v>263</v>
      </c>
      <c r="C22" s="5" t="n">
        <v>351</v>
      </c>
    </row>
    <row r="23" spans="1:3">
      <c r="A23" s="4" t="s">
        <v>447</v>
      </c>
    </row>
    <row r="24" spans="1:3">
      <c r="A24" s="3" t="s">
        <v>440</v>
      </c>
    </row>
    <row r="25" spans="1:3">
      <c r="A25" s="4" t="s">
        <v>440</v>
      </c>
      <c r="B25" s="5" t="n">
        <v>78957</v>
      </c>
      <c r="C25" s="5" t="n">
        <v>131529</v>
      </c>
    </row>
    <row r="26" spans="1:3">
      <c r="A26" s="4" t="s">
        <v>448</v>
      </c>
    </row>
    <row r="27" spans="1:3">
      <c r="A27" s="3" t="s">
        <v>440</v>
      </c>
    </row>
    <row r="28" spans="1:3">
      <c r="A28" s="4" t="s">
        <v>440</v>
      </c>
      <c r="B28" s="5" t="n">
        <v>78957</v>
      </c>
      <c r="C28" s="5" t="n">
        <v>115464</v>
      </c>
    </row>
    <row r="29" spans="1:3">
      <c r="A29" s="4" t="s">
        <v>449</v>
      </c>
    </row>
    <row r="30" spans="1:3">
      <c r="A30" s="3" t="s">
        <v>440</v>
      </c>
    </row>
    <row r="31" spans="1:3">
      <c r="A31" s="4" t="s">
        <v>440</v>
      </c>
      <c r="C31" s="5" t="n">
        <v>16065</v>
      </c>
    </row>
    <row r="32" spans="1:3">
      <c r="A32" s="4" t="s">
        <v>450</v>
      </c>
    </row>
    <row r="33" spans="1:3">
      <c r="A33" s="3" t="s">
        <v>440</v>
      </c>
    </row>
    <row r="34" spans="1:3">
      <c r="A34" s="4" t="s">
        <v>440</v>
      </c>
      <c r="B34" s="5" t="n">
        <v>2581</v>
      </c>
      <c r="C34" s="5" t="n">
        <v>70735</v>
      </c>
    </row>
    <row r="35" spans="1:3">
      <c r="A35" s="3" t="s">
        <v>441</v>
      </c>
    </row>
    <row r="36" spans="1:3">
      <c r="A36" s="4" t="s">
        <v>441</v>
      </c>
      <c r="C36" s="5" t="n">
        <v>1159</v>
      </c>
    </row>
    <row r="37" spans="1:3">
      <c r="A37" s="4" t="s">
        <v>451</v>
      </c>
    </row>
    <row r="38" spans="1:3">
      <c r="A38" s="3" t="s">
        <v>440</v>
      </c>
    </row>
    <row r="39" spans="1:3">
      <c r="A39" s="4" t="s">
        <v>440</v>
      </c>
      <c r="B39" s="5" t="n">
        <v>2318</v>
      </c>
    </row>
    <row r="40" spans="1:3">
      <c r="A40" s="3" t="s">
        <v>441</v>
      </c>
    </row>
    <row r="41" spans="1:3">
      <c r="A41" s="4" t="s">
        <v>441</v>
      </c>
      <c r="C41" s="5" t="n">
        <v>1159</v>
      </c>
    </row>
    <row r="42" spans="1:3">
      <c r="A42" s="4" t="s">
        <v>452</v>
      </c>
    </row>
    <row r="43" spans="1:3">
      <c r="A43" s="3" t="s">
        <v>440</v>
      </c>
    </row>
    <row r="44" spans="1:3">
      <c r="A44" s="4" t="s">
        <v>440</v>
      </c>
      <c r="C44" s="5" t="n">
        <v>70384</v>
      </c>
    </row>
    <row r="45" spans="1:3">
      <c r="A45" s="4" t="s">
        <v>453</v>
      </c>
    </row>
    <row r="46" spans="1:3">
      <c r="A46" s="3" t="s">
        <v>440</v>
      </c>
    </row>
    <row r="47" spans="1:3">
      <c r="A47" s="4" t="s">
        <v>440</v>
      </c>
      <c r="B47" s="7" t="n">
        <v>263</v>
      </c>
      <c r="C47" s="7" t="n">
        <v>3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82</v>
      </c>
      <c r="D2" s="2" t="s">
        <v>25</v>
      </c>
    </row>
    <row r="3" spans="1:4">
      <c r="A3" s="3" t="s">
        <v>455</v>
      </c>
    </row>
    <row r="4" spans="1:4">
      <c r="A4" s="4" t="s">
        <v>440</v>
      </c>
      <c r="B4" s="7" t="n">
        <v>81538000</v>
      </c>
      <c r="D4" s="7" t="n">
        <v>202264000</v>
      </c>
    </row>
    <row r="5" spans="1:4">
      <c r="A5" s="4" t="s">
        <v>456</v>
      </c>
      <c r="B5" s="5" t="n">
        <v>0</v>
      </c>
      <c r="C5" s="7" t="n">
        <v>0</v>
      </c>
    </row>
    <row r="6" spans="1:4">
      <c r="A6" s="4" t="s">
        <v>457</v>
      </c>
      <c r="B6" s="5" t="n">
        <v>0</v>
      </c>
      <c r="C6" s="7" t="n">
        <v>0</v>
      </c>
    </row>
    <row r="7" spans="1:4">
      <c r="A7" s="4" t="s">
        <v>442</v>
      </c>
    </row>
    <row r="8" spans="1:4">
      <c r="A8" s="3" t="s">
        <v>455</v>
      </c>
    </row>
    <row r="9" spans="1:4">
      <c r="A9" s="4" t="s">
        <v>440</v>
      </c>
      <c r="B9" s="5" t="n">
        <v>2318000</v>
      </c>
    </row>
    <row r="10" spans="1:4">
      <c r="A10" s="4" t="s">
        <v>358</v>
      </c>
      <c r="B10" s="5" t="n">
        <v>400000000</v>
      </c>
    </row>
    <row r="11" spans="1:4">
      <c r="A11" s="4" t="s">
        <v>458</v>
      </c>
    </row>
    <row r="12" spans="1:4">
      <c r="A12" s="3" t="s">
        <v>455</v>
      </c>
    </row>
    <row r="13" spans="1:4">
      <c r="A13" s="4" t="s">
        <v>358</v>
      </c>
      <c r="B13" s="5" t="n">
        <v>10800000</v>
      </c>
      <c r="D13" s="5" t="n">
        <v>15800000</v>
      </c>
    </row>
    <row r="14" spans="1:4">
      <c r="A14" s="4" t="s">
        <v>307</v>
      </c>
    </row>
    <row r="15" spans="1:4">
      <c r="A15" s="3" t="s">
        <v>455</v>
      </c>
    </row>
    <row r="16" spans="1:4">
      <c r="A16" s="4" t="s">
        <v>459</v>
      </c>
      <c r="B16" s="5" t="n">
        <v>1000000</v>
      </c>
      <c r="D16" s="5" t="n">
        <v>1000000</v>
      </c>
    </row>
    <row r="17" spans="1:4">
      <c r="A17" s="4" t="s">
        <v>443</v>
      </c>
    </row>
    <row r="18" spans="1:4">
      <c r="A18" s="3" t="s">
        <v>455</v>
      </c>
    </row>
    <row r="19" spans="1:4">
      <c r="A19" s="4" t="s">
        <v>440</v>
      </c>
      <c r="B19" s="5" t="n">
        <v>78957000</v>
      </c>
      <c r="D19" s="5" t="n">
        <v>115464000</v>
      </c>
    </row>
    <row r="20" spans="1:4">
      <c r="A20" s="4" t="s">
        <v>447</v>
      </c>
    </row>
    <row r="21" spans="1:4">
      <c r="A21" s="3" t="s">
        <v>455</v>
      </c>
    </row>
    <row r="22" spans="1:4">
      <c r="A22" s="4" t="s">
        <v>440</v>
      </c>
      <c r="B22" s="5" t="n">
        <v>78957000</v>
      </c>
      <c r="D22" s="5" t="n">
        <v>131529000</v>
      </c>
    </row>
    <row r="23" spans="1:4">
      <c r="A23" s="4" t="s">
        <v>448</v>
      </c>
    </row>
    <row r="24" spans="1:4">
      <c r="A24" s="3" t="s">
        <v>455</v>
      </c>
    </row>
    <row r="25" spans="1:4">
      <c r="A25" s="4" t="s">
        <v>440</v>
      </c>
      <c r="B25" s="5" t="n">
        <v>78957000</v>
      </c>
      <c r="D25" s="5" t="n">
        <v>115464000</v>
      </c>
    </row>
    <row r="26" spans="1:4">
      <c r="A26" s="4" t="s">
        <v>450</v>
      </c>
    </row>
    <row r="27" spans="1:4">
      <c r="A27" s="3" t="s">
        <v>455</v>
      </c>
    </row>
    <row r="28" spans="1:4">
      <c r="A28" s="4" t="s">
        <v>440</v>
      </c>
      <c r="B28" s="5" t="n">
        <v>2581000</v>
      </c>
      <c r="D28" s="5" t="n">
        <v>70735000</v>
      </c>
    </row>
    <row r="29" spans="1:4">
      <c r="A29" s="4" t="s">
        <v>451</v>
      </c>
    </row>
    <row r="30" spans="1:4">
      <c r="A30" s="3" t="s">
        <v>455</v>
      </c>
    </row>
    <row r="31" spans="1:4">
      <c r="A31" s="4" t="s">
        <v>440</v>
      </c>
      <c r="B31" s="5" t="n">
        <v>2318000</v>
      </c>
    </row>
    <row r="32" spans="1:4">
      <c r="A32" s="4" t="s">
        <v>460</v>
      </c>
    </row>
    <row r="33" spans="1:4">
      <c r="A33" s="3" t="s">
        <v>455</v>
      </c>
    </row>
    <row r="34" spans="1:4">
      <c r="A34" s="4" t="s">
        <v>440</v>
      </c>
      <c r="B34" s="7" t="n">
        <v>19700000</v>
      </c>
      <c r="D34" s="7" t="n">
        <v>33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7" t="n">
        <v>767058</v>
      </c>
      <c r="C3" s="7" t="n">
        <v>768194</v>
      </c>
    </row>
    <row r="4" spans="1:3">
      <c r="A4" s="4" t="s">
        <v>464</v>
      </c>
      <c r="B4" s="7" t="n">
        <v>699940</v>
      </c>
      <c r="C4" s="7" t="n">
        <v>7105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465</v>
      </c>
      <c r="B1" s="2" t="s">
        <v>1</v>
      </c>
      <c r="D1" s="2" t="s">
        <v>250</v>
      </c>
    </row>
    <row r="2" spans="1:5">
      <c r="B2" s="2" t="s">
        <v>2</v>
      </c>
      <c r="C2" s="2" t="s">
        <v>82</v>
      </c>
      <c r="D2" s="2" t="s">
        <v>466</v>
      </c>
      <c r="E2" s="2" t="s">
        <v>25</v>
      </c>
    </row>
    <row r="3" spans="1:5">
      <c r="A3" s="3" t="s">
        <v>178</v>
      </c>
    </row>
    <row r="4" spans="1:5">
      <c r="A4" s="4" t="s">
        <v>467</v>
      </c>
      <c r="D4" s="7" t="n">
        <v>10000000</v>
      </c>
    </row>
    <row r="5" spans="1:5">
      <c r="A5" s="4" t="s">
        <v>468</v>
      </c>
      <c r="C5" s="7" t="n">
        <v>4500000</v>
      </c>
    </row>
    <row r="6" spans="1:5">
      <c r="A6" s="4" t="s">
        <v>469</v>
      </c>
      <c r="B6" s="5" t="n">
        <v>2020</v>
      </c>
    </row>
    <row r="7" spans="1:5">
      <c r="A7" s="4" t="s">
        <v>470</v>
      </c>
      <c r="B7" s="7" t="n">
        <v>14000000</v>
      </c>
    </row>
    <row r="8" spans="1:5">
      <c r="A8" s="4" t="s">
        <v>471</v>
      </c>
      <c r="B8" s="5" t="n">
        <v>2500000</v>
      </c>
      <c r="E8" s="7" t="n">
        <v>2500000</v>
      </c>
    </row>
    <row r="9" spans="1:5">
      <c r="A9" s="4" t="s">
        <v>472</v>
      </c>
      <c r="B9" s="5" t="n">
        <v>25200000</v>
      </c>
      <c r="E9" s="5" t="n">
        <v>25200000</v>
      </c>
    </row>
    <row r="10" spans="1:5">
      <c r="A10" s="4" t="s">
        <v>473</v>
      </c>
      <c r="B10" s="5" t="n">
        <v>100000</v>
      </c>
      <c r="E10" s="5" t="n">
        <v>100000</v>
      </c>
    </row>
    <row r="11" spans="1:5">
      <c r="A11" s="4" t="s">
        <v>474</v>
      </c>
      <c r="B11" s="7" t="n">
        <v>0</v>
      </c>
      <c r="E1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2</v>
      </c>
    </row>
    <row r="3" spans="1:3">
      <c r="A3" s="3" t="s">
        <v>115</v>
      </c>
    </row>
    <row r="4" spans="1:3">
      <c r="A4" s="4" t="s">
        <v>101</v>
      </c>
      <c r="B4" s="7" t="n">
        <v>-101311</v>
      </c>
      <c r="C4" s="7" t="n">
        <v>-120658</v>
      </c>
    </row>
    <row r="5" spans="1:3">
      <c r="A5" s="3" t="s">
        <v>116</v>
      </c>
    </row>
    <row r="6" spans="1:3">
      <c r="A6" s="4" t="s">
        <v>93</v>
      </c>
      <c r="B6" s="5" t="n">
        <v>884</v>
      </c>
    </row>
    <row r="7" spans="1:3">
      <c r="A7" s="4" t="s">
        <v>117</v>
      </c>
      <c r="B7" s="5" t="n">
        <v>63285</v>
      </c>
      <c r="C7" s="5" t="n">
        <v>68321</v>
      </c>
    </row>
    <row r="8" spans="1:3">
      <c r="A8" s="4" t="s">
        <v>118</v>
      </c>
      <c r="B8" s="5" t="n">
        <v>1046</v>
      </c>
      <c r="C8" s="5" t="n">
        <v>1046</v>
      </c>
    </row>
    <row r="9" spans="1:3">
      <c r="A9" s="4" t="s">
        <v>38</v>
      </c>
      <c r="B9" s="5" t="n">
        <v>4230</v>
      </c>
      <c r="C9" s="5" t="n">
        <v>13678</v>
      </c>
    </row>
    <row r="10" spans="1:3">
      <c r="A10" s="4" t="s">
        <v>119</v>
      </c>
      <c r="B10" s="5" t="n">
        <v>2923</v>
      </c>
      <c r="C10" s="5" t="n">
        <v>2544</v>
      </c>
    </row>
    <row r="11" spans="1:3">
      <c r="A11" s="4" t="s">
        <v>98</v>
      </c>
      <c r="B11" s="5" t="n">
        <v>-372</v>
      </c>
      <c r="C11" s="5" t="n">
        <v>-45</v>
      </c>
    </row>
    <row r="12" spans="1:3">
      <c r="A12" s="3" t="s">
        <v>120</v>
      </c>
    </row>
    <row r="13" spans="1:3">
      <c r="A13" s="4" t="s">
        <v>121</v>
      </c>
      <c r="B13" s="5" t="n">
        <v>36645</v>
      </c>
      <c r="C13" s="5" t="n">
        <v>48812</v>
      </c>
    </row>
    <row r="14" spans="1:3">
      <c r="A14" s="4" t="s">
        <v>30</v>
      </c>
      <c r="B14" s="5" t="n">
        <v>-51800</v>
      </c>
      <c r="C14" s="5" t="n">
        <v>-46690</v>
      </c>
    </row>
    <row r="15" spans="1:3">
      <c r="A15" s="4" t="s">
        <v>40</v>
      </c>
      <c r="B15" s="5" t="n">
        <v>1680</v>
      </c>
      <c r="C15" s="5" t="n">
        <v>-3366</v>
      </c>
    </row>
    <row r="16" spans="1:3">
      <c r="A16" s="4" t="s">
        <v>122</v>
      </c>
      <c r="B16" s="5" t="n">
        <v>2683</v>
      </c>
      <c r="C16" s="5" t="n">
        <v>2057</v>
      </c>
    </row>
    <row r="17" spans="1:3">
      <c r="A17" s="4" t="s">
        <v>123</v>
      </c>
      <c r="B17" s="5" t="n">
        <v>-20217</v>
      </c>
      <c r="C17" s="5" t="n">
        <v>-21804</v>
      </c>
    </row>
    <row r="18" spans="1:3">
      <c r="A18" s="4" t="s">
        <v>47</v>
      </c>
      <c r="B18" s="5" t="n">
        <v>-38224</v>
      </c>
      <c r="C18" s="5" t="n">
        <v>-37904</v>
      </c>
    </row>
    <row r="19" spans="1:3">
      <c r="A19" s="4" t="s">
        <v>48</v>
      </c>
      <c r="B19" s="5" t="n">
        <v>19</v>
      </c>
      <c r="C19" s="5" t="n">
        <v>-88</v>
      </c>
    </row>
    <row r="20" spans="1:3">
      <c r="A20" s="4" t="s">
        <v>49</v>
      </c>
      <c r="B20" s="5" t="n">
        <v>3</v>
      </c>
      <c r="C20" s="5" t="n">
        <v>-3546</v>
      </c>
    </row>
    <row r="21" spans="1:3">
      <c r="A21" s="4" t="s">
        <v>124</v>
      </c>
      <c r="B21" s="5" t="n">
        <v>-1311</v>
      </c>
      <c r="C21" s="5" t="n">
        <v>-1785</v>
      </c>
    </row>
    <row r="22" spans="1:3">
      <c r="A22" s="4" t="s">
        <v>51</v>
      </c>
      <c r="B22" s="5" t="n">
        <v>3151</v>
      </c>
      <c r="C22" s="5" t="n">
        <v>3550</v>
      </c>
    </row>
    <row r="23" spans="1:3">
      <c r="A23" s="4" t="s">
        <v>125</v>
      </c>
      <c r="B23" s="5" t="n">
        <v>-96686</v>
      </c>
      <c r="C23" s="5" t="n">
        <v>-95878</v>
      </c>
    </row>
    <row r="24" spans="1:3">
      <c r="A24" s="3" t="s">
        <v>126</v>
      </c>
    </row>
    <row r="25" spans="1:3">
      <c r="A25" s="4" t="s">
        <v>127</v>
      </c>
      <c r="B25" s="5" t="n">
        <v>86539</v>
      </c>
      <c r="C25" s="5" t="n">
        <v>66240</v>
      </c>
    </row>
    <row r="26" spans="1:3">
      <c r="A26" s="4" t="s">
        <v>128</v>
      </c>
      <c r="B26" s="5" t="n">
        <v>-25536</v>
      </c>
      <c r="C26" s="5" t="n">
        <v>-27860</v>
      </c>
    </row>
    <row r="27" spans="1:3">
      <c r="A27" s="4" t="s">
        <v>129</v>
      </c>
      <c r="B27" s="5" t="n">
        <v>-12240</v>
      </c>
      <c r="C27" s="5" t="n">
        <v>-17170</v>
      </c>
    </row>
    <row r="28" spans="1:3">
      <c r="A28" s="4" t="s">
        <v>130</v>
      </c>
      <c r="B28" s="5" t="n">
        <v>48763</v>
      </c>
      <c r="C28" s="5" t="n">
        <v>21210</v>
      </c>
    </row>
    <row r="29" spans="1:3">
      <c r="A29" s="3" t="s">
        <v>131</v>
      </c>
    </row>
    <row r="30" spans="1:3">
      <c r="A30" s="4" t="s">
        <v>132</v>
      </c>
      <c r="B30" s="5" t="n">
        <v>-2000</v>
      </c>
      <c r="C30" s="5" t="n">
        <v>-2000</v>
      </c>
    </row>
    <row r="31" spans="1:3">
      <c r="A31" s="4" t="s">
        <v>133</v>
      </c>
      <c r="B31" s="5" t="n">
        <v>-1073</v>
      </c>
      <c r="C31" s="5" t="n">
        <v>-789</v>
      </c>
    </row>
    <row r="32" spans="1:3">
      <c r="A32" s="4" t="s">
        <v>134</v>
      </c>
      <c r="B32" s="5" t="n">
        <v>681</v>
      </c>
      <c r="C32" s="5" t="n">
        <v>895</v>
      </c>
    </row>
    <row r="33" spans="1:3">
      <c r="A33" s="4" t="s">
        <v>135</v>
      </c>
      <c r="B33" s="5" t="n">
        <v>-2392</v>
      </c>
      <c r="C33" s="5" t="n">
        <v>-1894</v>
      </c>
    </row>
    <row r="34" spans="1:3">
      <c r="A34" s="4" t="s">
        <v>136</v>
      </c>
      <c r="B34" s="5" t="n">
        <v>-50315</v>
      </c>
      <c r="C34" s="5" t="n">
        <v>-76562</v>
      </c>
    </row>
    <row r="35" spans="1:3">
      <c r="A35" s="4" t="s">
        <v>137</v>
      </c>
      <c r="B35" s="5" t="n">
        <v>148979</v>
      </c>
      <c r="C35" s="5" t="n">
        <v>226102</v>
      </c>
    </row>
    <row r="36" spans="1:3">
      <c r="A36" s="4" t="s">
        <v>138</v>
      </c>
      <c r="B36" s="5" t="n">
        <v>98664</v>
      </c>
      <c r="C36" s="5" t="n">
        <v>149540</v>
      </c>
    </row>
    <row r="37" spans="1:3">
      <c r="A37" s="3" t="s">
        <v>139</v>
      </c>
    </row>
    <row r="38" spans="1:3">
      <c r="A38" s="4" t="s">
        <v>140</v>
      </c>
      <c r="B38" s="5" t="n">
        <v>9842</v>
      </c>
      <c r="C38" s="5" t="n">
        <v>9482</v>
      </c>
    </row>
    <row r="39" spans="1:3">
      <c r="A39" s="4" t="s">
        <v>141</v>
      </c>
      <c r="B39" s="5" t="n">
        <v>-228</v>
      </c>
      <c r="C39" s="5" t="n">
        <v>23</v>
      </c>
    </row>
    <row r="40" spans="1:3">
      <c r="A40" s="4" t="s">
        <v>142</v>
      </c>
    </row>
    <row r="41" spans="1:3">
      <c r="A41" s="3" t="s">
        <v>143</v>
      </c>
    </row>
    <row r="42" spans="1:3">
      <c r="A42" s="4" t="s">
        <v>144</v>
      </c>
      <c r="B42" s="5" t="n">
        <v>29420</v>
      </c>
      <c r="C42" s="5" t="n">
        <v>17135</v>
      </c>
    </row>
    <row r="43" spans="1:3">
      <c r="A43" s="4" t="s">
        <v>145</v>
      </c>
    </row>
    <row r="44" spans="1:3">
      <c r="A44" s="3" t="s">
        <v>143</v>
      </c>
    </row>
    <row r="45" spans="1:3">
      <c r="A45" s="4" t="s">
        <v>144</v>
      </c>
      <c r="B45" s="7" t="n">
        <v>15122</v>
      </c>
      <c r="C45" s="7" t="n">
        <v>35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2</v>
      </c>
    </row>
    <row r="3" spans="1:3">
      <c r="A3" s="3" t="s">
        <v>476</v>
      </c>
    </row>
    <row r="4" spans="1:3">
      <c r="A4" s="4" t="s">
        <v>477</v>
      </c>
      <c r="B4" s="7" t="n">
        <v>-101311</v>
      </c>
      <c r="C4" s="7" t="n">
        <v>-120658</v>
      </c>
    </row>
    <row r="5" spans="1:3">
      <c r="A5" s="3" t="s">
        <v>478</v>
      </c>
    </row>
    <row r="6" spans="1:3">
      <c r="A6" s="4" t="s">
        <v>103</v>
      </c>
      <c r="B6" s="5" t="n">
        <v>123222353</v>
      </c>
      <c r="C6" s="5" t="n">
        <v>122777615</v>
      </c>
    </row>
    <row r="7" spans="1:3">
      <c r="A7" s="4" t="s">
        <v>104</v>
      </c>
      <c r="B7" s="5" t="n">
        <v>123222353</v>
      </c>
      <c r="C7" s="5" t="n">
        <v>122777615</v>
      </c>
    </row>
    <row r="8" spans="1:3">
      <c r="A8" s="3" t="s">
        <v>102</v>
      </c>
    </row>
    <row r="9" spans="1:3">
      <c r="A9" s="4" t="s">
        <v>103</v>
      </c>
      <c r="B9" s="8" t="n">
        <v>-0.82</v>
      </c>
      <c r="C9" s="8" t="n">
        <v>-0.98</v>
      </c>
    </row>
    <row r="10" spans="1:3">
      <c r="A10" s="4" t="s">
        <v>104</v>
      </c>
      <c r="B10" s="8" t="n">
        <v>-0.82</v>
      </c>
      <c r="C10" s="8" t="n">
        <v>-0.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2</v>
      </c>
    </row>
    <row r="3" spans="1:3">
      <c r="A3" s="4" t="s">
        <v>480</v>
      </c>
    </row>
    <row r="4" spans="1:3">
      <c r="A4" s="3" t="s">
        <v>481</v>
      </c>
    </row>
    <row r="5" spans="1:3">
      <c r="A5" s="4" t="s">
        <v>482</v>
      </c>
      <c r="B5" s="5" t="n">
        <v>3465749</v>
      </c>
      <c r="C5" s="5" t="n">
        <v>3132844</v>
      </c>
    </row>
    <row r="6" spans="1:3">
      <c r="A6" s="4" t="s">
        <v>483</v>
      </c>
    </row>
    <row r="7" spans="1:3">
      <c r="A7" s="3" t="s">
        <v>481</v>
      </c>
    </row>
    <row r="8" spans="1:3">
      <c r="A8" s="4" t="s">
        <v>482</v>
      </c>
      <c r="B8" s="5" t="n">
        <v>2128620</v>
      </c>
      <c r="C8" s="5" t="n">
        <v>10850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4</v>
      </c>
      <c r="B1" s="2" t="s">
        <v>1</v>
      </c>
    </row>
    <row r="2" spans="1:3">
      <c r="B2" s="2" t="s">
        <v>2</v>
      </c>
      <c r="C2" s="2" t="s">
        <v>82</v>
      </c>
    </row>
    <row r="3" spans="1:3">
      <c r="A3" s="3" t="s">
        <v>184</v>
      </c>
    </row>
    <row r="4" spans="1:3">
      <c r="A4" s="4" t="s">
        <v>485</v>
      </c>
      <c r="B4" s="7" t="n">
        <v>1000000000</v>
      </c>
    </row>
    <row r="5" spans="1:3">
      <c r="A5" s="4" t="s">
        <v>486</v>
      </c>
      <c r="B5" s="7" t="n">
        <v>482000000</v>
      </c>
    </row>
    <row r="6" spans="1:3">
      <c r="A6" s="4" t="s">
        <v>487</v>
      </c>
      <c r="B6" s="5" t="n">
        <v>0</v>
      </c>
      <c r="C6"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8</v>
      </c>
      <c r="B1" s="2" t="s">
        <v>1</v>
      </c>
    </row>
    <row r="2" spans="1:2">
      <c r="B2" s="2" t="s">
        <v>489</v>
      </c>
    </row>
    <row r="3" spans="1:2">
      <c r="A3" s="3" t="s">
        <v>187</v>
      </c>
    </row>
    <row r="4" spans="1:2">
      <c r="A4" s="4" t="s">
        <v>490</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2</v>
      </c>
    </row>
    <row r="3" spans="1:3">
      <c r="A3" s="3" t="s">
        <v>492</v>
      </c>
    </row>
    <row r="4" spans="1:3">
      <c r="A4" s="4" t="s">
        <v>84</v>
      </c>
      <c r="B4" s="7" t="n">
        <v>219768</v>
      </c>
      <c r="C4" s="7" t="n">
        <v>221917</v>
      </c>
    </row>
    <row r="5" spans="1:3">
      <c r="A5" s="4" t="s">
        <v>493</v>
      </c>
      <c r="B5" s="5" t="n">
        <v>-15332</v>
      </c>
      <c r="C5" s="5" t="n">
        <v>-24092</v>
      </c>
    </row>
    <row r="6" spans="1:3">
      <c r="A6" s="4" t="s">
        <v>494</v>
      </c>
    </row>
    <row r="7" spans="1:3">
      <c r="A7" s="3" t="s">
        <v>492</v>
      </c>
    </row>
    <row r="8" spans="1:3">
      <c r="A8" s="4" t="s">
        <v>84</v>
      </c>
      <c r="B8" s="5" t="n">
        <v>183032</v>
      </c>
    </row>
    <row r="9" spans="1:3">
      <c r="A9" s="4" t="s">
        <v>495</v>
      </c>
    </row>
    <row r="10" spans="1:3">
      <c r="A10" s="3" t="s">
        <v>492</v>
      </c>
    </row>
    <row r="11" spans="1:3">
      <c r="A11" s="4" t="s">
        <v>84</v>
      </c>
      <c r="B11" s="5" t="n">
        <v>36736</v>
      </c>
    </row>
    <row r="12" spans="1:3">
      <c r="A12" s="4" t="s">
        <v>496</v>
      </c>
    </row>
    <row r="13" spans="1:3">
      <c r="A13" s="3" t="s">
        <v>492</v>
      </c>
    </row>
    <row r="14" spans="1:3">
      <c r="A14" s="4" t="s">
        <v>84</v>
      </c>
      <c r="B14" s="5" t="n">
        <v>183032</v>
      </c>
      <c r="C14" s="5" t="n">
        <v>185384</v>
      </c>
    </row>
    <row r="15" spans="1:3">
      <c r="A15" s="4" t="s">
        <v>493</v>
      </c>
      <c r="B15" s="5" t="n">
        <v>-3053</v>
      </c>
      <c r="C15" s="5" t="n">
        <v>-10801</v>
      </c>
    </row>
    <row r="16" spans="1:3">
      <c r="A16" s="4" t="s">
        <v>497</v>
      </c>
    </row>
    <row r="17" spans="1:3">
      <c r="A17" s="3" t="s">
        <v>492</v>
      </c>
    </row>
    <row r="18" spans="1:3">
      <c r="A18" s="4" t="s">
        <v>84</v>
      </c>
      <c r="B18" s="5" t="n">
        <v>36736</v>
      </c>
      <c r="C18" s="5" t="n">
        <v>36533</v>
      </c>
    </row>
    <row r="19" spans="1:3">
      <c r="A19" s="4" t="s">
        <v>493</v>
      </c>
      <c r="B19" s="5" t="n">
        <v>-837</v>
      </c>
      <c r="C19" s="5" t="n">
        <v>-422</v>
      </c>
    </row>
    <row r="20" spans="1:3">
      <c r="A20" s="4" t="s">
        <v>498</v>
      </c>
    </row>
    <row r="21" spans="1:3">
      <c r="A21" s="3" t="s">
        <v>492</v>
      </c>
    </row>
    <row r="22" spans="1:3">
      <c r="A22" s="4" t="s">
        <v>493</v>
      </c>
      <c r="B22" s="7" t="n">
        <v>-11442</v>
      </c>
      <c r="C22" s="7" t="n">
        <v>-128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9</v>
      </c>
      <c r="B1" s="2" t="s">
        <v>1</v>
      </c>
    </row>
    <row r="2" spans="1:3">
      <c r="B2" s="2" t="s">
        <v>2</v>
      </c>
      <c r="C2" s="2" t="s">
        <v>82</v>
      </c>
    </row>
    <row r="3" spans="1:3">
      <c r="A3" s="3" t="s">
        <v>500</v>
      </c>
    </row>
    <row r="4" spans="1:3">
      <c r="A4" s="4" t="s">
        <v>84</v>
      </c>
      <c r="B4" s="7" t="n">
        <v>219768</v>
      </c>
      <c r="C4" s="7" t="n">
        <v>221917</v>
      </c>
    </row>
    <row r="5" spans="1:3">
      <c r="A5" s="4" t="s">
        <v>501</v>
      </c>
    </row>
    <row r="6" spans="1:3">
      <c r="A6" s="3" t="s">
        <v>500</v>
      </c>
    </row>
    <row r="7" spans="1:3">
      <c r="A7" s="4" t="s">
        <v>84</v>
      </c>
      <c r="B7" s="5" t="n">
        <v>61234</v>
      </c>
    </row>
    <row r="8" spans="1:3">
      <c r="A8" s="4" t="s">
        <v>502</v>
      </c>
    </row>
    <row r="9" spans="1:3">
      <c r="A9" s="3" t="s">
        <v>500</v>
      </c>
    </row>
    <row r="10" spans="1:3">
      <c r="A10" s="4" t="s">
        <v>84</v>
      </c>
      <c r="B10" s="5" t="n">
        <v>121798</v>
      </c>
    </row>
    <row r="11" spans="1:3">
      <c r="A11" s="4" t="s">
        <v>503</v>
      </c>
    </row>
    <row r="12" spans="1:3">
      <c r="A12" s="3" t="s">
        <v>500</v>
      </c>
    </row>
    <row r="13" spans="1:3">
      <c r="A13" s="4" t="s">
        <v>84</v>
      </c>
      <c r="B13" s="5" t="n">
        <v>36736</v>
      </c>
    </row>
    <row r="14" spans="1:3">
      <c r="A14" s="4" t="s">
        <v>494</v>
      </c>
    </row>
    <row r="15" spans="1:3">
      <c r="A15" s="3" t="s">
        <v>500</v>
      </c>
    </row>
    <row r="16" spans="1:3">
      <c r="A16" s="4" t="s">
        <v>84</v>
      </c>
      <c r="B16" s="5" t="n">
        <v>183032</v>
      </c>
    </row>
    <row r="17" spans="1:3">
      <c r="A17" s="4" t="s">
        <v>504</v>
      </c>
    </row>
    <row r="18" spans="1:3">
      <c r="A18" s="3" t="s">
        <v>500</v>
      </c>
    </row>
    <row r="19" spans="1:3">
      <c r="A19" s="4" t="s">
        <v>84</v>
      </c>
      <c r="B19" s="5" t="n">
        <v>61234</v>
      </c>
    </row>
    <row r="20" spans="1:3">
      <c r="A20" s="4" t="s">
        <v>505</v>
      </c>
    </row>
    <row r="21" spans="1:3">
      <c r="A21" s="3" t="s">
        <v>500</v>
      </c>
    </row>
    <row r="22" spans="1:3">
      <c r="A22" s="4" t="s">
        <v>84</v>
      </c>
      <c r="B22" s="5" t="n">
        <v>121798</v>
      </c>
    </row>
    <row r="23" spans="1:3">
      <c r="A23" s="4" t="s">
        <v>495</v>
      </c>
    </row>
    <row r="24" spans="1:3">
      <c r="A24" s="3" t="s">
        <v>500</v>
      </c>
    </row>
    <row r="25" spans="1:3">
      <c r="A25" s="4" t="s">
        <v>84</v>
      </c>
      <c r="B25" s="5" t="n">
        <v>36736</v>
      </c>
    </row>
    <row r="26" spans="1:3">
      <c r="A26" s="4" t="s">
        <v>506</v>
      </c>
    </row>
    <row r="27" spans="1:3">
      <c r="A27" s="3" t="s">
        <v>500</v>
      </c>
    </row>
    <row r="28" spans="1:3">
      <c r="A28" s="4" t="s">
        <v>84</v>
      </c>
      <c r="B28" s="7" t="n">
        <v>367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7</v>
      </c>
      <c r="B1" s="2" t="s">
        <v>1</v>
      </c>
      <c r="D1" s="2" t="s">
        <v>378</v>
      </c>
    </row>
    <row r="2" spans="1:4">
      <c r="B2" s="2" t="s">
        <v>2</v>
      </c>
      <c r="C2" s="2" t="s">
        <v>82</v>
      </c>
      <c r="D2" s="2" t="s">
        <v>2</v>
      </c>
    </row>
    <row r="3" spans="1:4">
      <c r="A3" s="3" t="s">
        <v>187</v>
      </c>
    </row>
    <row r="4" spans="1:4">
      <c r="A4" s="4" t="s">
        <v>508</v>
      </c>
      <c r="B4" s="7" t="n">
        <v>-15332</v>
      </c>
      <c r="C4" s="7" t="n">
        <v>-24092</v>
      </c>
    </row>
    <row r="5" spans="1:4">
      <c r="A5" s="4" t="s">
        <v>96</v>
      </c>
      <c r="B5" s="5" t="n">
        <v>-10936</v>
      </c>
      <c r="C5" s="5" t="n">
        <v>-10453</v>
      </c>
    </row>
    <row r="6" spans="1:4">
      <c r="A6" s="4" t="s">
        <v>97</v>
      </c>
      <c r="B6" s="5" t="n">
        <v>506</v>
      </c>
      <c r="C6" s="5" t="n">
        <v>245</v>
      </c>
    </row>
    <row r="7" spans="1:4">
      <c r="A7" s="4" t="s">
        <v>509</v>
      </c>
      <c r="B7" s="5" t="n">
        <v>-19238</v>
      </c>
      <c r="C7" s="5" t="n">
        <v>-19270</v>
      </c>
    </row>
    <row r="8" spans="1:4">
      <c r="A8" s="4" t="s">
        <v>324</v>
      </c>
      <c r="B8" s="5" t="n">
        <v>-44047</v>
      </c>
      <c r="C8" s="5" t="n">
        <v>-49051</v>
      </c>
    </row>
    <row r="9" spans="1:4">
      <c r="A9" s="4" t="s">
        <v>510</v>
      </c>
      <c r="B9" s="5" t="n">
        <v>-2923</v>
      </c>
      <c r="C9" s="5" t="n">
        <v>-2544</v>
      </c>
    </row>
    <row r="10" spans="1:4">
      <c r="A10" s="4" t="s">
        <v>511</v>
      </c>
      <c r="B10" s="5" t="n">
        <v>372</v>
      </c>
      <c r="C10" s="5" t="n">
        <v>45</v>
      </c>
    </row>
    <row r="11" spans="1:4">
      <c r="A11" s="4" t="s">
        <v>512</v>
      </c>
      <c r="B11" s="5" t="n">
        <v>-182</v>
      </c>
      <c r="C11" s="5" t="n">
        <v>-565</v>
      </c>
    </row>
    <row r="12" spans="1:4">
      <c r="A12" s="4" t="s">
        <v>513</v>
      </c>
      <c r="C12" s="5" t="n">
        <v>-3875</v>
      </c>
      <c r="D12" s="7" t="n">
        <v>-41053</v>
      </c>
    </row>
    <row r="13" spans="1:4">
      <c r="A13" s="4" t="s">
        <v>514</v>
      </c>
      <c r="B13" s="5" t="n">
        <v>-3943</v>
      </c>
      <c r="C13" s="5" t="n">
        <v>-1206</v>
      </c>
    </row>
    <row r="14" spans="1:4">
      <c r="A14" s="4" t="s">
        <v>515</v>
      </c>
      <c r="C14" s="5" t="n">
        <v>4500</v>
      </c>
    </row>
    <row r="15" spans="1:4">
      <c r="A15" s="4" t="s">
        <v>93</v>
      </c>
      <c r="B15" s="5" t="n">
        <v>-884</v>
      </c>
    </row>
    <row r="16" spans="1:4">
      <c r="A16" s="4" t="s">
        <v>99</v>
      </c>
      <c r="B16" s="5" t="n">
        <v>-96607</v>
      </c>
      <c r="C16" s="5" t="n">
        <v>-106266</v>
      </c>
    </row>
    <row r="17" spans="1:4">
      <c r="A17" s="4" t="s">
        <v>516</v>
      </c>
      <c r="B17" s="5" t="n">
        <v>4704</v>
      </c>
      <c r="C17" s="5" t="n">
        <v>14392</v>
      </c>
    </row>
    <row r="18" spans="1:4">
      <c r="A18" s="4" t="s">
        <v>101</v>
      </c>
      <c r="B18" s="7" t="n">
        <v>-101311</v>
      </c>
      <c r="C18" s="7" t="n">
        <v>-120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6:49:33Z</dcterms:created>
  <dcterms:modified xmlns:dcterms="http://purl.org/dc/terms/" xmlns:xsi="http://www.w3.org/2001/XMLSchema-instance" xsi:type="dcterms:W3CDTF">2018-05-03T06:49:33Z</dcterms:modified>
</cp:coreProperties>
</file>